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sheetId="7" r:id="rId7"/>
    <s:sheet name="Summary of Significant Accounti" sheetId="8" r:id="rId8"/>
    <s:sheet name="Basic and Diluted Net Loss Per " sheetId="9" r:id="rId9"/>
    <s:sheet name="Changes in Accumulated Other Co" sheetId="10" r:id="rId10"/>
    <s:sheet name="Segment Information" sheetId="11" r:id="rId11"/>
    <s:sheet name="Restructuring Charges" sheetId="12" r:id="rId12"/>
    <s:sheet name="Marketable Securities" sheetId="13" r:id="rId13"/>
    <s:sheet name="Fair Value of Financial Instrum" sheetId="14" r:id="rId14"/>
    <s:sheet name="Inventories" sheetId="15" r:id="rId15"/>
    <s:sheet name="Property, Plant and Equipment-N" sheetId="16" r:id="rId16"/>
    <s:sheet name="Investments in Joint Ventures a" sheetId="17" r:id="rId17"/>
    <s:sheet name="Accrued Liabilities" sheetId="18" r:id="rId18"/>
    <s:sheet name="Collaborative Research and Deve" sheetId="19" r:id="rId19"/>
    <s:sheet name="Debt" sheetId="20" r:id="rId20"/>
    <s:sheet name="Commitments and Contingencies" sheetId="21" r:id="rId21"/>
    <s:sheet name="Stock-Based Compensation" sheetId="22" r:id="rId22"/>
    <s:sheet name="Summary of Significant Accoun23" sheetId="23" r:id="rId23"/>
    <s:sheet name="Basic and Diluted Net Loss Pe24" sheetId="24" r:id="rId24"/>
    <s:sheet name="Changes in Accumulated Other 25" sheetId="25" r:id="rId25"/>
    <s:sheet name="Segment Information (Tables)" sheetId="26" r:id="rId26"/>
    <s:sheet name="Restructuring Charges (Tables)" sheetId="27" r:id="rId27"/>
    <s:sheet name="Marketable Securities (Tables)" sheetId="28" r:id="rId28"/>
    <s:sheet name="Fair Value of Financial Instr29" sheetId="29" r:id="rId29"/>
    <s:sheet name="Inventories (Tables)" sheetId="30" r:id="rId30"/>
    <s:sheet name="Property, Plant and Equipment31" sheetId="31" r:id="rId31"/>
    <s:sheet name="Investments in Joint Ventures32" sheetId="32" r:id="rId32"/>
    <s:sheet name="Accrued Liabilities (Tables)" sheetId="33" r:id="rId33"/>
    <s:sheet name="Collaborative Research and De34" sheetId="34" r:id="rId34"/>
    <s:sheet name="Debt (Tables)" sheetId="35" r:id="rId35"/>
    <s:sheet name="Stock-Based Compensation (Table" sheetId="36" r:id="rId36"/>
    <s:sheet name="Summary of Significant Accoun37" sheetId="37" r:id="rId37"/>
    <s:sheet name="Basic and Diluted Net Loss Pe38" sheetId="38" r:id="rId38"/>
    <s:sheet name="Basic and Diluted Net Loss Pe39" sheetId="39" r:id="rId39"/>
    <s:sheet name="Changes in Accumulated Other 40" sheetId="40" r:id="rId40"/>
    <s:sheet name="Segment Information (Details)" sheetId="41" r:id="rId41"/>
    <s:sheet name="Restructuring Charges (Details)" sheetId="42" r:id="rId42"/>
    <s:sheet name="Marketable Securities - Classif" sheetId="43" r:id="rId43"/>
    <s:sheet name="Marketable Securities - Amortiz" sheetId="44" r:id="rId44"/>
    <s:sheet name="Marketable Securities - Additio" sheetId="45" r:id="rId45"/>
    <s:sheet name="Fair Value of Financial Instr46" sheetId="46" r:id="rId46"/>
    <s:sheet name="Fair Value of Financial Instr47" sheetId="47" r:id="rId47"/>
    <s:sheet name="Fair Value of Financial Instr48" sheetId="48" r:id="rId48"/>
    <s:sheet name="Fair Value of Financial Instr49" sheetId="49" r:id="rId49"/>
    <s:sheet name="Fair Value of Financial Instr50" sheetId="50" r:id="rId50"/>
    <s:sheet name="Inventories (Detail)" sheetId="51" r:id="rId51"/>
    <s:sheet name="Property, Plant and Equipment52" sheetId="52" r:id="rId52"/>
    <s:sheet name="Property, Plant and Equipment53" sheetId="53" r:id="rId53"/>
    <s:sheet name="Investments in Joint Ventures54" sheetId="54" r:id="rId54"/>
    <s:sheet name="Investments in Joint Ventures55" sheetId="55" r:id="rId55"/>
    <s:sheet name="Investments in Joint Ventures56" sheetId="56" r:id="rId56"/>
    <s:sheet name="Accrued Liabilities (Detail)" sheetId="57" r:id="rId57"/>
    <s:sheet name="Collaborative Research and De58" sheetId="58" r:id="rId58"/>
    <s:sheet name="Debt - Summary of Debt (Detail)" sheetId="59" r:id="rId59"/>
    <s:sheet name="Debt - Additional Information (" sheetId="60" r:id="rId60"/>
    <s:sheet name="Commitments and Contingencies -" sheetId="61" r:id="rId61"/>
    <s:sheet name="Stock-Based Compensation -Expen" sheetId="62" r:id="rId62"/>
    <s:sheet name="Stock-Based Compensation - Addi" sheetId="63" r:id="rId63"/>
  </s:sheets>
  <s:definedNames/>
  <s:calcPr calcId="124519" calcMode="auto" fullCalcOnLoad="1"/>
</s:workbook>
</file>

<file path=xl/sharedStrings.xml><?xml version="1.0" encoding="utf-8"?>
<sst xmlns="http://schemas.openxmlformats.org/spreadsheetml/2006/main" uniqueCount="613">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SZYM</t>
  </si>
  <si>
    <t>Entity Registrant Name</t>
  </si>
  <si>
    <t>SOLAZYME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Marketable securities</t>
  </si>
  <si>
    <t>Accounts receivable, net</t>
  </si>
  <si>
    <t>Unbilled revenues</t>
  </si>
  <si>
    <t>Inventories</t>
  </si>
  <si>
    <t>Prepaid expenses and other current assets</t>
  </si>
  <si>
    <t>Total current assets</t>
  </si>
  <si>
    <t>Property, plant and equipment, net</t>
  </si>
  <si>
    <t>Investment in unconsolidated joint venture</t>
  </si>
  <si>
    <t>Other assets</t>
  </si>
  <si>
    <t>Total assets</t>
  </si>
  <si>
    <t>Current liabilities:</t>
  </si>
  <si>
    <t>Accounts payable</t>
  </si>
  <si>
    <t>Accrued liabilities</t>
  </si>
  <si>
    <t>Current portion of long-term debt</t>
  </si>
  <si>
    <t>Deferred revenue</t>
  </si>
  <si>
    <t>Total current liabilities</t>
  </si>
  <si>
    <t>Convertible debt, inclusive of derivative liabilities of $232 and $83 at June 30, 2015 and December 31, 2014, respectively; and net of unamortized debt discounts of $9,957 and $11,124 at June 30, 2015 and December 31, 2014, respectively.</t>
  </si>
  <si>
    <t>Other liabilities</t>
  </si>
  <si>
    <t>Total liabilities</t>
  </si>
  <si>
    <t>Commitments and contingencies</t>
  </si>
  <si>
    <t>Stockholders' equity:</t>
  </si>
  <si>
    <t>Preferred stock, par value $0.001—5,000,000 shares authorized; 0 shares issued and outstanding</t>
  </si>
  <si>
    <t>Common stock, par value $0.001—150,000,000 shares authorized; 80,176,861 and 79,388,069 shares issued and outstanding at June 30, 2015 and December 31, 2014,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Convertible debt, unamortized debt discou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vertible debt</t>
  </si>
  <si>
    <t>Derivative liability</t>
  </si>
  <si>
    <t>Condensed Consolidated Statements of Operations - USD ($) $ in Thousands</t>
  </si>
  <si>
    <t>3 Months Ended</t>
  </si>
  <si>
    <t>Jun. 30, 2014</t>
  </si>
  <si>
    <t>Revenues:</t>
  </si>
  <si>
    <t>Product revenues</t>
  </si>
  <si>
    <t>Research and development programs</t>
  </si>
  <si>
    <t>Total revenues</t>
  </si>
  <si>
    <t>Costs and operating expenses:</t>
  </si>
  <si>
    <t>Cost of product revenues</t>
  </si>
  <si>
    <t>Research and development</t>
  </si>
  <si>
    <t>Sales, general and administrative</t>
  </si>
  <si>
    <t>Restructuring charges</t>
  </si>
  <si>
    <t>Total costs and operating expenses</t>
  </si>
  <si>
    <t>Loss from operations</t>
  </si>
  <si>
    <t>Other income (expense):</t>
  </si>
  <si>
    <t>Interest and other income, net</t>
  </si>
  <si>
    <t>Interest expense</t>
  </si>
  <si>
    <t>Loss from equity method investment</t>
  </si>
  <si>
    <t>Gain from change in fair value of warrant liability</t>
  </si>
  <si>
    <t>(Loss) gain from change in fair value of derivative liabilities</t>
  </si>
  <si>
    <t>Total other income (expense)</t>
  </si>
  <si>
    <t>Net loss</t>
  </si>
  <si>
    <t>Net loss per share, basic and diluted (in dollars per share)</t>
  </si>
  <si>
    <t>Weighted average number of common shares used in loss per share computation, basic and diluted (in shares)</t>
  </si>
  <si>
    <t>Condensed Consolidated Statements of Comprehensive Loss - USD ($) $ in Thousands</t>
  </si>
  <si>
    <t>Statement of Comprehensive Income [Abstract]</t>
  </si>
  <si>
    <t>Other comprehensive income (loss), net:</t>
  </si>
  <si>
    <t>Change in unrealized gain/loss on available-for-sale securities</t>
  </si>
  <si>
    <t>Foreign currency translation adjustment</t>
  </si>
  <si>
    <t>Other comprehensive income (loss)</t>
  </si>
  <si>
    <t>Total comprehensive loss</t>
  </si>
  <si>
    <t>Condensed Consolidated Statements of Cash Flows - USD ($) $ in Thousands</t>
  </si>
  <si>
    <t>Operating activities:</t>
  </si>
  <si>
    <t>Adjustments to reconcile net loss to net cash used in operating activities:</t>
  </si>
  <si>
    <t>Depreciation and amortization</t>
  </si>
  <si>
    <t>Gain on sale of available for sale securities</t>
  </si>
  <si>
    <t>Net amortization of premiums on marketable securities</t>
  </si>
  <si>
    <t>Amortization of debt discount</t>
  </si>
  <si>
    <t>Amortization of loan fees</t>
  </si>
  <si>
    <t>Warrant expense related to vesting of ADM Warrant</t>
  </si>
  <si>
    <t>Debt conversion expense</t>
  </si>
  <si>
    <t>Stock-based compensation expense</t>
  </si>
  <si>
    <t>Loss from equity method investments</t>
  </si>
  <si>
    <t>Revaluation of warrant liability</t>
  </si>
  <si>
    <t>Revaluation of derivative liabilities</t>
  </si>
  <si>
    <t>Changes in operating assets and liabilities:</t>
  </si>
  <si>
    <t>Accounts receivable</t>
  </si>
  <si>
    <t>Other current and long-term liabilities</t>
  </si>
  <si>
    <t>Net cash used in operating activities</t>
  </si>
  <si>
    <t>Investing activities:</t>
  </si>
  <si>
    <t>Purchases of property, plant and equipment</t>
  </si>
  <si>
    <t>Proceeds from the sale of equipment</t>
  </si>
  <si>
    <t>Purchases of marketable securities</t>
  </si>
  <si>
    <t>Maturities of marketable securities</t>
  </si>
  <si>
    <t>Proceeds from sales of marketable securities</t>
  </si>
  <si>
    <t>Capital contributions in unconsolidated joint venture</t>
  </si>
  <si>
    <t>Capitalized interest related to unconsolidated joint venture</t>
  </si>
  <si>
    <t>Restricted certificates of deposit</t>
  </si>
  <si>
    <t>Net cash provided by (used in) investing activities</t>
  </si>
  <si>
    <t>Financing activities:</t>
  </si>
  <si>
    <t>Repayments under loan agreements</t>
  </si>
  <si>
    <t>Proceeds from the issuance of Senior Convertible Notes, net of discount</t>
  </si>
  <si>
    <t>Proceeds from the issuance of common stock</t>
  </si>
  <si>
    <t>Proceeds from issuance of common stock, pursuant to ESPP</t>
  </si>
  <si>
    <t>Proceeds from issuance of common stock in a public offering, net of underwriting discounts and commission</t>
  </si>
  <si>
    <t>Early exercise of stock options subject to repurchase</t>
  </si>
  <si>
    <t>Payment for loan costs and fees</t>
  </si>
  <si>
    <t>Cash settlement of vested restricted stock units</t>
  </si>
  <si>
    <t>Net cash provided by financing activities</t>
  </si>
  <si>
    <t>Effect of exchange rate changes on cash and cash equivalents</t>
  </si>
  <si>
    <t>Net (decrease) increase of cash and cash equivalents</t>
  </si>
  <si>
    <t>Cash and cash equivalents - beginning of period</t>
  </si>
  <si>
    <t>Cash and cash equivalents - end of period</t>
  </si>
  <si>
    <t>Supplemental disclosures of cash flow information:</t>
  </si>
  <si>
    <t>Interest paid in cash, net of capitalized interest</t>
  </si>
  <si>
    <t>Income taxes paid in cash</t>
  </si>
  <si>
    <t>The Company</t>
  </si>
  <si>
    <t>Accounting Policies [Abstract]</t>
  </si>
  <si>
    <t>THE COMPANY Solazyme, Inc. (the “Company”) was incorporated in the State of Delaware on March 31, 2003. The Company’s proprietary technology uses highly optimized microalgae in an industrial fermentation process to transform a range of abundant plant-based sugars into high-value triglyceride oils and other bioproducts. The Company’s renewable products can replace or enhance products derived from the world’s three existing oil sources: petroleum, plants, and animal fats. The Company has the ability to tailor the composition of its oils and other bioproducts to address specific customer requirements, offering superior performance characteristics and value via a renewable pathway. The Company has pioneered an industrial biotechnology platform that harnesses the oil-producing characteristics of microalgae. The Company uses standard industrial fermentation equipment to convert sugars into the desired end product. Fermentation helps accelerate microalgae’s natural biological process, allowing the Company to produce large amounts of a desired product in a matter of days. By feeding plant-based sugars to the Company’s proprietary oil-producing microalgae in enclosed fermentation tanks, the Company is in effect utilizing “indirect photosynthesis.” The Company’s technology platform is feedstock flexible and can utilize a wide variety of renewable plant-based sugars. The Company currently uses sugarcane-based sucrose and corn-based dextrose as its two primary feedstock sources. The Company's technology can also support sugar from other sustainable biomass sources including cellulosics, which the Company believes will represent an important alternative feedstock in the future. Beyond triglyceride oils and other bioproducts, the Company’s technology platform allows it to also produce and sell specialty algal meal products for a range of product applications that utilize the protein, fiber and other compounds found in the cell wall and algal body of the microalgae. In January 2014, the Company commenced commercial operations at both Archer Daniels Midland Company's ("ADM") Clinton, Iowa facility, and the downstream companion facility operated by American Natural Processors, Inc. ("ANP") in Galva, Iowa ("Clinton/Galva Facilities"). In May 2014, the Company's joint venture with Bunge Global Innovation, LLC (together with its affiliates, "Bunge") produced its first products at the Solazyme Bunge Renewable Oils plant in Brazil ("Solazyme Bunge JV Plant"), and manufacturing operations and processes continue to be optimized as the Solazyme Bunge JV Plant is ramped up. The industry in which the Company is involved is highly competitive and is characterized by the risks of changing technologies, market conditions, and regulatory requirements. Penetration into markets requires investment of considerable resources and continuous development efforts. The Company’s future success depends upon several factors, including the technological quality, price, and performance of its products and services relative to those of its competitors, scaling up of production for commercial sale, ability to secure adequate project financing at appropriate terms, and the nature of regulation in its target markets.</t>
  </si>
  <si>
    <t>Summary of Significant Accounting Policies and Recent Accounting Pronouncements</t>
  </si>
  <si>
    <t>SUMMARY OF SIGNIFICANT ACCOUNTING POLICIES AND RECENT ACCOUNTING PRONOUNCEMENTS Basis of Presentation - The accompanying unaudited interim condensed consolidated financial statements have been prepared in accordance with accounting principles generally accepted in the United States of America (“GAAP”) and include all adjustments necessary for the fair presentation of the Company’s condensed consolidated financial position, results of operations and cash flows for the periods presented. The unaudited interim condensed consolidated financial statements include the accounts of the Company and its wholly-owned subsidiaries, Solazyme Brazil Renewable Oils and Bioproducts Limitada (“Solazyme Brazil”), the operations of which began in the first quarter of 2011, and Solazyme Manufacturing 1, L.L.C, which was formed in the second quarter of 2011 to own the commercial production facility assets located in Peoria, Illinois ("Peoria Facility") and related promissory note. All intercompany accounts and transactions have been eliminated in consolidation. The Company has an interest in an active joint venture entity that is a variable interest entity (“VIE”). Determining whether to consolidate a VIE in accordance with Financial Accounting Standards Board (“FASB”) Accounting Standards Codification (“ASC”) 810, Consolidation , requires judgment in assessing (i) whether an entity is a VIE entity and (ii) if the Company is the entity’s primary beneficiary and thus required to consolidate the entity. To determine if the Company is the primary beneficiary of a VIE, the Company evaluates whether it has (i) the power to direct the activities that most significantly impact the VIE’s economic performance and (ii) the obligation to absorb losses or the right to receive benefits of the VIE that could potentially be significant to the VIE. On April 2, 2012 , the Company entered into a joint venture agreement ("Joint Venture Agreement") with Bunge. In connection with the Company’s joint venture with Bunge (“Solazyme Bunge JV”), Solazyme Bunge Produtos Renováveis Ltda. was formed, which is a VIE and is 50.1% owned by the Company and 49.9% owned by Bunge. The Company determined that it was not required to consolidate the 50.1% ownership in this joint venture and, therefore, accounts for this joint venture under the equity method of accounting (see Note 11). The unaudited interim condensed consolidated financial statements have been prepared on the same basis as the audited consolidated financial statements and, in the opinion of management, reflect all adjustments of a normal recurring nature considered necessary to present fairly the Company’s interim financial information. The results of operations for the three and six months ended June 30, 2015 are not necessarily indicative of the results that may be expected for the year ending December 31, 2015, or for other interim periods or future years. These unaudited interim condensed consolidated financial statements should be read in conjunction with the consolidated financial statements and notes thereto included in our Annual Report on Form 10-K for the year ended December 31, 2014, as filed with the United States Securities and Exchange Commission (“SEC”) on March 6, 2015. The December 31, 2014 unaudited interim condensed consolidated balance sheet included herein was derived from the audited consolidated financial statements as of that date, but does not include all disclosures, including notes required by GAAP for complete financial statements. Significant Accounting Policies – There have been no changes to the Company’s significant accounting policies since the Company’s Annual Report on Form 10-K for the year ended December 31, 2014. Recent Accounting Pronouncements – In May 2014, the FASB issued Accounting Standards Update ("ASU") 2014-09, Revenue from Contracts with Customers (Topic 606), which supersedes the revenue recognition requirements in FASB ASC 605, Revenue Recognition .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On April 29, 2015 the FASB issued a proposed ASU to defer for one year the effective date of ASU 2014-09. The proposed ASU would defer the effective date of ASU 2014-09 for the Company to beginning after December 15, 2017. Early adoption would be permitted as of the original effective date in ASU 2014-09 (i.e., annual reporting periods beginning after December 15, 2016). On July 9, 2015, the FASB approved the deferral of the effective date of ASU 2014-09 by one year. The Company is currently assessing the impact adoption of this guidance will have on its consolidated financial statements. In August 2014, the FASB issued ASU 2014-15, “ Presentation of Financial Statements - Going Concern (Subtopic 205-40); Disclosure of Uncertainties about an Entity’s Ability to Continue as a Going Concern ,” which requires management of a company to evaluate whether there is substantial doubt about the Company’s ability to continue as a going concern. This ASU is effective for the annual reporting period ending after December 15, 2016, and for interim and annual reporting periods thereafter, with early adoption permitted. The Company is currently assessing the potential impact on its consolidated financial statements from adopting this new guidance. In February 2015, the FASB issued ASU 2015-02, Consolidation (Topic 810): Amendments to the Consolidation Analysis . ASU 2015-02 amends the analysis performed to determine whether a reporting entity should consolidate certain types of legal entities. ASU 2015-02 will be effective retrospectively for the Company beginning after December 15, 2015, with early adoption permitted. The Company is currently assessing the impact adoption of this guidance will have on its consolidated financial statements. In April 2015, the FASB issued ASU 2015-03, Interest - Imputation of Interest (Subtopic 835-30), which requires that debt issuance costs related to a recognized debt liability be presented in the balance sheet as a direct deduction from the carrying amount of that debt liability, consistent with debt discounts. ASU 2015-03 requires retrospective adoption and will be effective for the Company beginning after December 15, 2015, and early adoption is permitted. The Company is currently assessing the potential impact on its consolidated financial statements from adopting this new guidance.</t>
  </si>
  <si>
    <t>Basic and Diluted Net Loss Per Share</t>
  </si>
  <si>
    <t>Earnings Per Share [Abstract]</t>
  </si>
  <si>
    <t>BASIC AND DILUTED NET LOSS PER SHARE Basic net loss per share is computed by dividing the Company’s net loss by the weighted-average number of common shares outstanding during the period. Diluted net loss per share is computed by giving effect to all potentially dilutive securities, including stock options, restricted stock units and common stock warrants. Basic and diluted net loss per share was the same for all periods presented as the inclusion of all potentially dilutive securities outstanding was anti-dilutive. The following table summarizes the Company’s calculation of basic and diluted net loss per share (in thousands, except share and per share amounts): Three Months Ended June 30, Six Months Ended June 30, 2015 2014 2015 2014 Numerator Net loss $ (37,171 ) $ (42,917 ) $ (71,836 ) $ (77,598 ) Denominator Weighted-average number of common shares used in net loss per share calculation 80,097,866 75,963,579 79,874,952 72,607,768 Less: Weighted-average shares subject to repurchase — (289 ) — (1,035 ) Denominator: basic and diluted 80,097,866 75,963,290 79,874,952 72,606,733 Net loss per share, basic and diluted $ (0.46 ) $ (0.56 ) $ (0.90 ) $ (1.07 ) The following outstanding shares of potentially dilutive securities were excluded from the calculation of diluted net loss per share for the three and six months ended June 30, 2015 and 2014, as their effect was anti-dilutive: June 30, 2015 2014 Options to purchase common stock 10,603,967 11,259,064 Restricted stock units 1,791,457 2,406,795 Warrants to purchase common stock 1,250,000 1,250,000 Shares of common stock to be issued upon conversion of convertible debt ("Notes") 18,790,996 18,790,996 Total 32,436,420 33,706,855 This table does not reflect (1) the series of warrants issued to Archer-Daniels-Midland Company (“ADM”) in March 2013 for payment in stock or cash, at the Company’s election, of future annual fees for use and operation of a portion of the ADM fermentation facility in Clinton, Iowa (the “Clinton Facility”) under the Strategic Collaboration Agreement (the "Collaboration Agreement") (see Note 13) and (2) early conversion payment features of the Notes (see Notes 8 and 14) that may be settled, at the Company’s election, in cash or, subject to satisfaction of certain conditions, in shares of the Company’s common stock.</t>
  </si>
  <si>
    <t>Changes in Accumulated Other Comprehensive Loss</t>
  </si>
  <si>
    <t>Changes in Accumulated Other Comprehensive Loss [Abstract]</t>
  </si>
  <si>
    <t>CHANGES IN ACCUMULATED OTHER COMPREHENSIVE LOSS Changes in accumulated other comprehensive loss, by component, are as follows (in thousands): Foreign Currency Translation Adjustments Change in Unrealized Gain/Loss on Available-For-Sale Securities Total Accumulated Other Comprehensive Loss Balance at December 31, 2014 $ (10,788 ) $ (226 ) $ (11,014 ) Other comprehensive loss (4,255 ) 190 (4,065 ) Balance at June 30, 2015 $ (15,043 ) $ (36 ) $ (15,079 ) Foreign Currency Translation Adjustments Change in Unrealized Gain/Loss on Available-For-Sale Securities Total Accumulated Other Comprehensive Loss Balance at December 31, 2013 $ (3,880 ) $ 86 $ (3,794 ) Other comprehensive loss 2,210 (52 ) 2,158 Balance at June 30, 2014 $ (1,670 ) $ 34 $ (1,636 )</t>
  </si>
  <si>
    <t>Segment Information</t>
  </si>
  <si>
    <t>Segment Reporting [Abstract]</t>
  </si>
  <si>
    <t>SEGMENT INFORMATION The Company has two operating segments which are reportable segments for financial statement reporting purposes: Algenist ® and Intermediates/Ingredients &amp; Other. The change in reportable segments for financial reporting purposes that occurred in the fourth quarter of 2014 has been retrospectively applied to the prior period disclosure below. The following table shows gross margin for the Company's reportable segments for the three and six months ended June 30, 2015 and 2014, reconciled to the Company’s total product revenue and cost of product revenue as shown in its condensed consolidated statements of operations (in thousands): Three months ended June 30, 2015 Algenist ® Intermediates/ Total Product revenues $ 5,191 $ 3,116 $ 8,307 Cost of product revenues 1,347 3,014 4,361 Segment gross profit $ 3,844 $ 102 $ 3,946 Six months ended June 30, 2015 Product revenues $ 11,402 $ 5,726 $ 17,128 Cost of product revenues 3,667 5,364 9,031 Segment gross profit $ 7,735 $ 362 $ 8,097 Three months ended June 30, 2014 Product revenues $ 5,960 $ 3,062 $ 9,022 Cost of product revenues 1,890 2,580 4,470 Segment gross profit $ 4,070 $ 482 $ 4,552 Six months ended June 30, 2014 Product revenues $ 10,901 $ 5,469 $ 16,370 Cost of product revenues 3,377 4,483 7,860 Segment gross profit $ 7,524 $ 986 $ 8,510 A reconciliation of total segment gross profit to operating loss is as follows: Three Months Ended June 30, Six Months Ended June 30, 2015 2014 2015 2014 Gross profit $ 3,946 $ 4,552 $ 8,097 $ 8,510 Research and development programs revenue 3,433 6,917 7,217 11,960 Research and development expense (12,747 ) (22,064 ) (25,301 ) (42,899 ) Sales, general and administrative expense (20,981 ) (21,637 ) (42,249 ) (42,244 ) Restructuring charges 31 — (393 ) — Loss from operations $ (26,318 ) $ (32,232 ) $ (52,629 ) $ (64,673 ) The Company does not allocate its assets to its reportable segments.</t>
  </si>
  <si>
    <t>Restructuring Charges</t>
  </si>
  <si>
    <t>Restructuring Charges [Abstract]</t>
  </si>
  <si>
    <t>RESTRUCTURING CHARGES On December 18, 2014, the Company took steps to decrease operating expenses through a reduction in workforce and other cost-cutting measures (“2014 Restructuring Plan”). These targeted reductions are designed to enable the Company to achieve sustainable cash flow in the future. A summary of the costs, which were recorded in Restructuring Charges in the condensed consolidated statements of operations, and remaining costs associated with the 2014 Restructuring Plan are as follows (in thousands): Total 2014 Restructuring Plan Year Ended December 31, 2014 Six Months Ended June 30, 2015 Remaining Costs to be Recognized Employee termination costs $ 1,970 $ 1,962 $ (1 ) $ 9 Facility closure costs 12 — 12 — Asset impairment 1,552 1,552 — — Accelerated depreciation 374 — 374 — Other exit costs 8 — 8 — Total $ 3,916 $ 3,514 $ 393 $ 9 A summary of restructuring activity associated with the 2014 Restructuring Plan at June 30, 2015, and changes from the liability balance as of December 31, 2014, is as follows (in thousands): Balance at December 31, 2014 Additions/Adjustments Payments Balance at June 30, 2015 Employee termination costs $ 1,348 $ (1 ) $ (1,312 ) $ 35 Facility closure costs — 12 — 12 Total (1) $ 1,348 $ 11 $ (1,312 ) $ 47 (1) The remaining accrued costs as of June 30, 2015 are recorded as current liabilities in the condensed consolidated balance sheets under “Accrued liabilities,” as they are expected to be paid out by the end of 2015.</t>
  </si>
  <si>
    <t>Marketable Securities</t>
  </si>
  <si>
    <t>Cash and Cash Equivalents [Abstract]</t>
  </si>
  <si>
    <t xml:space="preserve">MARKETABLE SECURITIES Marketable securities classified as available-for-sale consisted of the following (in thousands): June 30, 2015 Amortized Cost Gross Unrealized Gain Gross Unrealized Loss Fair Value Corporate bonds $ 53,664 $ 22 $ (51 ) $ 53,635 Asset-backed securities 29,726 6 (13 ) 29,719 Government and agency securities 12,428 38 (5 ) 12,461 Mortgage-backed securities 11,546 13 (48 ) 11,511 Commercial paper — — — — Municipal bonds 4,045 3 (1 ) 4,047 Total $ 111,409 $ 82 $ (118 ) $ 111,373 December 31, 2014 Amortized Cost Gross Unrealized Gain Gross Unrealized Loss Fair Value Corporate bonds $ 62,208 $ 16 $ (134 ) $ 62,090 Asset-backed securities 49,343 5 (38 ) 49,310 Mortgage-backed securities 19,280 25 (114 ) 19,191 Commercial paper 18,698 2 — 18,700 Government and agency securities 11,868 14 (4 ) 11,878 Municipal bonds 3,448 3 (1 ) 3,450 Total $ 164,845 $ 65 $ (291 ) $ 164,619 The following table summarizes the amortized cost and fair value of the Company’s marketable securities, classified by maturity as of June 30, 2015 and December 31, 2014 (in thousands): June 30, 2015 December 31, 2014 Amortized Cost Fair Value Amortized Cost Fair Value Marketable securities Due in 1 year or less $ 38,195 $ 38,201 $ 46,759 $ 46,754 Due in 1-2 years 42,696 42,701 53,698 53,639 Due in 2-3 years 11,657 11,645 30,558 30,505 Due in 3-4 years 5,398 5,402 11,277 11,275 Due in 4-9 years 4,654 4,655 7,280 7,275 Due in 9-20 years 1,353 1,356 1,257 1,266 Due in 20-35 years 7,456 7,413 14,016 13,905 $ 111,409 $ 111,373 $ 164,845 $ 164,619 Marketable securities classified as available-for-sale are carried at fair value as of June 30, 2015 and December 31, 2014. Realized gains and losses from sales and maturities of marketable securities were not significant in the periods presented. The aggregate fair value of available-for-sale securities with unrealized losses was $62.8 million as of June 30, 2015. Gross unrealized losses on available-for-sale securities were $0.1 million as of June 30, 2015, and the Company believes the gross unrealized losses are temporary. In determining that the decline in fair value of these securities was temporary, the Company considered the length of time each security was in an unrealized loss position and the extent to which the fair value was less than cost. The aggregate fair value and unrealized loss of available-for-sale securities which had been in a continuous loss position for more than 12 months was $7.0 million and $27,000 as of June 30, 2015, respectively. In addition, the Company does not intend to sell these securities and it is more likely than not that the Company will not be required to sell these securities before the recovery of their amortized cost basis. </t>
  </si>
  <si>
    <t>Fair Value of Financial Instruments</t>
  </si>
  <si>
    <t>Fair Value Disclosures [Abstract]</t>
  </si>
  <si>
    <t>FAIR VALUE OF FINANCIAL INSTRUMENTS Assets and liabilities recorded at fair value in the unaudited interim condensed consolidated financial statements are categorized based upon the level of judgment associated with the inputs used to measure their fair value. Hierarchical levels that are directly related to the amount of subjectivity associated with the inputs to the valuation of these assets or liabilities are as follows: • Level 1—Observable inputs, such as quoted prices in active markets for identical assets or liabilitie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Level 3 assets and liabilities include those whose fair value measurements are determined using pricing models, discounted cash flow methodologies or similar valuation techniques and significant management judgment or estimation. The following tables present the Company’s financial instruments that were measured at fair value on a recurring basis as of June 30, 2015 and December 31, 2014 by level within the fair value hierarchy (in thousands): June 30, 2015 Level 1 Level 2 Level 3 Total Financial Assets Cash equivalents $ 6,610 $ 920 $ — $ 7,530 Marketable securities 5,799 105,574 — 111,373 Total $ 12,409 $ 106,494 $ — $ 118,903 Financial Liabilities Derivative liabilities $ — $ — $ 232 $ 232 December 31, 2014 Level 1 Level 2 Level 3 Total Financial Assets Cash equivalents $ 1,880 $ 7,828 $ — $ 9,708 Marketable securities 4,897 159,722 — 164,619 Total $ 6,777 $ 167,550 $ — $ 174,327 Financial Liabilities Derivative liabilities $ — $ — $ 83 $ 83 Other than assets impaired as of December 31, 2014 as a result of the 2014 Restructuring Plan, the Company had no transactions measured at fair value on a nonrecurring basis as of June 30, 2015 and December 31, 2014. Cash Equivalents and Marketable Securities – Cash equivalents and marketable securities classified within Level 2 of the fair value hierarchy are valued based on other observable inputs, including broker or dealer quotations or alternative pricing sources. When quoted prices in active markets for identical assets or liabilities are not available, the Company relies on non-binding quotes, which are based on proprietary valuation models of independent pricing services. These models generally use inputs such as observable market data, quoted market prices for similar instruments, historical pricing trends of a security as relative to its peers and internal assumptions of the independent pricing services. The Company corroborates the reasonableness of non-binding quotes received from the independent pricing services by comparing them to quotes of identical or similar instruments from other pricing sources. During the three and six months ended June 30, 2015 and 2014, the Company did not record impairment charges related to its cash equivalents and marketable securities, and the Company did not have any transfers between Level 1, Level 2 and Level 3 of the fair value hierarchy. Derivative Liabilities – In January 2013, the Company issued 6.00% Convertible Senior Subordinated Notes due 2018 (the "2018 Notes") and, in April 2014, the Company issued 5.00% Convertible Senior Subordinated Notes due 2019 (the “2019 Notes” collectively with the 2018 Notes, the "Notes"). Each of the 2018 Notes and the 2019 Notes contains an early conversion payment feature pursuant to which a holder may convert its Notes into shares of the Company's common stock (See Note 14). These early conversion payment features have been identified as embedded derivatives and are separated from the host contracts, the Notes, and carried at fair value when: (a) the embedded derivative possesses economic characteristics that are not clearly and closely related to the economic characteristics of the host contract; and (b) a separate, stand-alone instrument with the same terms would qualify as a derivative instrument. The Company has concluded that the embedded derivatives related to the early conversion payment features of the Notes meet these criteria and, as such, must be valued separate and apart from the Notes and recorded at their fair values at each reporting period. At each reporting period, the Company records these embedded derivatives at their fair values, which are included as a component of Convertible Debt on its condensed consolidated balance sheets. The fair values of the embedded derivatives are trued up on a recurring basis as Note holders early convert their Notes and receive the early conversion payment. The Company used a Monte Carlo simulation model to estimate the fair values of the embedded derivatives related to the early conversion payment features of the Notes. The following tables set forth the Level 3 inputs to the Monte Carlo simulation models that were used to determine the fair values of the embedded derivatives for the Notes: Constant Inputs 2018 Notes 2019 Notes Conversion rate 121.1240 75.7576 Conversion price $ 8.26 $ 13.20 Maturity date of the Notes February 1, 2018 October 1, 2019 Maturity date of early payment feature November 1, 2016 January 1, 2018 Variable Inputs June 30, June 30, December 31, December 31, 2018 Notes 2019 Notes 2018 Notes 2019 Notes Stock price $ 3.14 $ 3.14 $ 2.58 $ 2.58 Estimated credit spread 2,983 basis points 2,410 basis points 2,450 basis points 2,900 basis points Estimated stock volatility 55 % 55 % 55 % 55 % Changes in certain inputs into the model can have a significant impact on changes in the estimated fair values of the embedded derivatives. The following table sets forth the estimated fair values of the embedded derivatives (in thousands): June 30, December 31, 2018 Notes $ 92 $ 35 2019 Notes $ 140 $ 48 The total net increase in the estimated fair value of the embedded derivative for the Notes between December 31, 2014 and June 30, 2015 represents an unrealized loss that has been recorded as a loss from change in fair value of derivative liabilities in the condensed consolidated statements of operations for the six months ended June 30, 2015. The following table presents the change in fair values of the Company’s Level 3 financial instruments that were measured on a recurring basis using significant unobservable inputs as of June 30, 2015 (in thousands): Fair value at December 31, 2014 $ 83 Change in fair value of derivative liabilities of the Notes recorded as a loss 149 Fair value at June 30, 2015 $ 232 The Company has estimated the fair value of its secured and unsecured debt obligations based upon discounted cash flows with Level 3 inputs, such as the terms that management believes would currently be available to the Company for similar issues of debt, taking into account the current credit risk of the Company and other factors. As of June 30, 2015 and December 31, 2014 the carrying values of the Company’s secured and unsecured debt obligations, excluding the Notes, approximated their fair values. The Company has estimated the fair value of the Notes to be $129.0 million and $127.1 million at June 30, 2015 and December 31, 2014, respectively, based upon Level 2 inputs using the market price of the Notes derived from actual trades quoted from Bloomberg.</t>
  </si>
  <si>
    <t>Inventory Disclosure [Abstract]</t>
  </si>
  <si>
    <t>INVENTORIES Inventories consisted of the following (in thousands): June 30, December 31, Raw materials $ 1,862 $ 1,555 Work in process 8,757 8,544 Finished goods 4,171 5,235 Total inventories $ 14,790 $ 15,334</t>
  </si>
  <si>
    <t>Property, Plant and Equipment-Net</t>
  </si>
  <si>
    <t>Property, Plant and Equipment [Abstract]</t>
  </si>
  <si>
    <t>PROPERTY, PLANT AND EQUIPMENT—NET Property, plant and equipment—net consisted of the following (in thousands): June 30, December 31, Plant equipment $ 30,596 $ 30,213 Building and improvements 5,807 5,807 Lab equipment 7,363 7,904 Leasehold improvements 1,893 1,935 Computer equipment and software 3,930 3,936 Furniture and fixtures 639 638 Land 430 430 Automobiles 194 194 Construction in progress 1,780 1,926 Total 52,632 52,983 Less: accumulated depreciation and amortization (19,435 ) (16,903 ) Property, plant and equipment—net $ 33,197 $ 36,080 Construction in progress as of June 30, 2015 and December 31, 2014 related primarily to the Peoria and Clinton/Galva Facilities and other plant equipment not yet placed in service as of those dates. Depreciation and amortization expense was $1.4 million and $2.9 million for the three and six months ended June 30, 2015, respectively, and $1.6 million and $3.1 million for the three and six months ended June 30, 2014, respectively.</t>
  </si>
  <si>
    <t>Investments in Joint Ventures and Related Party Transactions</t>
  </si>
  <si>
    <t>Equity Method Investments and Joint Ventures [Abstract]</t>
  </si>
  <si>
    <t>INVESTMENTS IN JOINT VENTURES AND RELATED PARTY TRANSACTIONS Solazyme Bunge Joint Venture In April 2012, the Company and Bunge formed the Solazyme Bunge JV to build, own and operate the Solazyme Bunge JV Plant, a commercial-scale renewable algal oils production facility adjacent to Bunge’s Moema sugarcane mill in Brazil. Construction of the Solazyme Bunge JV Plant commenced in the second quarter of 2012. In May 2014, the Solazyme Bunge JV Plant produced its first products on full-scale production lines, including 625,000 liter fermentation tanks, and manufacturing operations at the facility are in the process of being optimized and ramped up. Both oil and Encapso ™ products have been manufactured; production is continuing and is expected to ramp toward targeted nameplate capacity as the Company works to increase efficiency in unit operations, and balances production volumes with operating costs as it focuses on higher value products. Additional capital expenditures may be required to reach nameplate capacity depending on the product mix produced at the plant. The Solazyme Bunge JV Plant leverages the Company’s technology and Bunge’s sugarcane milling and natural oil processing capabilities to produce microalgae-based products. The Solazyme Bunge JV is 50.1% owned by the Company and 49.9% by Bunge and is governed by a six member board of directors, three from each investor. The capital contributions for this venture are being provided jointly by Solazyme and Bunge, and the agreement includes a value sharing mechanism that provides additional compensation to the Company for its technology contributions. The Company and Bunge each contributed capital in the amount of $84.2 million through June 30, 2015, comprised of $14.1 million , $47.9 million , $12.3 million and $10.0 million during the six months ended June 30, 2015 and during the years ended December 31, 2014, 2013 and 2012, respectively, to the Solazyme Bunge JV. During the six months ended June 30, 2015, the Company contributed $ 3.8 million to the Solazyme Bunge JV through a reduction in the Company’s receivables due from the Solazyme Bunge JV of $ 3.8 million . The Company’s capital contributions paid in cash were recorded as an increase to investment in unconsolidated joint venture and a corresponding decrease to cash and cash equivalents. The Company has determined that the Solazyme Bunge JV is a VIE based on the insufficiency of each party’s equity investment at risk to absorb losses and the Company’s share of the respective expected losses of the Solazyme Bunge JV. Currently, the optimization and ramping up of the Solazyme Bunge JV Plant is the activity of the Solazyme Bunge JV that most significantly impacts its economic performance. Although the Company has the obligation to absorb losses and the right to receive benefits of the Solazyme Bunge JV that could potentially be significant to the Solazyme Bunge JV, each of the Company and Bunge has equally shared decision-making powers over certain significant activities of the Solazyme Bunge JV, including those related to the construction, optimization and ramping up of the Solazyme Bunge JV Plant. Therefore, the Company does not consider itself to be the Solazyme Bunge JV’s primary beneficiary at this time, and as such has not consolidated the financial results of the Solazyme Bunge JV since the inception of this joint venture. The Company accounts for its interest in the Solazyme Bunge JV under the equity method of accounting. This consolidation status could change in the future due to changes in events and circumstances impacting the power to direct the activities that most significantly affect the Solazyme Bunge JV’s economic performance. The Company will continue to reassess its potential designation as the primary beneficiary of the Solazyme Bunge JV. During the three and six months ended June 30, 2015, the Company recognized $7.3 million and $12.4 million of losses related to its equity method investment in the Solazyme Bunge JV, respectively. During the three and six months ended June 30, 2014, the Company recognized $4.3 million and $8.1 million of losses related to its equity method investment in the Solazyme Bunge JV, respectively. In anticipation of the Solazyme Bunge JV’s formation, in May 2011, the Company granted Bunge a warrant (the "Bunge Warrant”) to purchase 1,000,000 shares of its common stock at an exercise price of $13.50 per share. The Company accounted for the Bunge Warrant pursuant to FASB ASC 505-50, Equity-Based Payments to Non-Employees , which establishes that share-based payment transactions with nonemployees shall be measured at the fair value of the consideration received or the fair value of the equity instruments issued (whichever is more reliably measurable), and the measurement date of such instruments shall be the earlier of the date at which a commitment for performance by the counterparty is reached or the date at which the counterparty’s performance is complete. As of June 30, 2015, the Company had no warrant liability associated with the Bunge Warrant shares as the third tranche of 250,000 shares could no longer vest. The Company recorded no gain or loss related to the change in the fair value of the warrant liability and a net unrealized gain of $0 and $0.7 million during the three month and six months ended June 30, 2014, respectively. As of June 30, 2015, 750,000 of the Bunge Warrant shares had vested. In addition to forming the Solazyme Bunge JV in April 2012, the Company entered into a Development Agreement with the Solazyme Bunge JV to continue to conduct research and development activities that are intended to benefit the Solazyme Bunge JV, including activities in the areas of strain development, molecular biology and process development. The Development Agreement provides that the Solazyme Bunge JV will pay the Company a technology maintenance fee in recognition of the Company’s ongoing research investment in technology that would benefit the Solazyme Bunge JV. The Company also entered into a Technology Service Agreement with the Solazyme Bunge JV under which the Solazyme Bunge JV pays the Company for technical services related to the operations of the production facility. In the third quarter of 2013, the Solazyme Bunge JV also agreed to pay the Company to support the Solazyme Bunge JV’s commercial activities, including, but not limited to, facilitating supply agreements on behalf of the Solazyme Bunge JV and providing regulatory support. In February 2013, the Solazyme Bunge JV entered into a loan agreement with the Brazilian Development Bank (“BNDES” or “BNDES Loan”) under which it may borrow up to R $245.7 million (approximately USD $77.8 million based on the exchange rate as of June 30, 2015). As a condition of the Solazyme Bunge JV drawing funds under the loan, the Company may be required to provide a bank guarantee equal to 14.39% of the total amount available under the BNDES Loan and a corporate guarantee equal to 35.71% of the total amount available under the BNDES Loan (not to exceed the Company’s ownership percentage in the Solazyme Bunge JV). The BNDES funding has supported the construction of the Solazyme Bunge JV’s first commercial-scale production facility in Brazil, reducing the capital requirements funded directly by the Company and Bunge. The term of the BNDES Loan is eight years and the loan has an average interest rate of approximately 4.0% per annum. As of June 30, 2015, the Company’s bank guarantee was in place and the corporate guarantee was not in place. The fees incurred on the cancelable bank guarantee were not material during the three and six months ended June 30, 2015. The following table summarizes the carrying amounts of the assets and the fair value of the liabilities included in the Company’s condensed consolidated balance sheet and the maximum loss exposure related to the Company’s interest in its unconsolidated VIE (the Solazyme Bunge JV) as of June 30, 2015 (in thousands): Assets Liabilities VIE Accounts Receivable Unbilled Revenues Investment in Unconsolidated Joint Venture Loan Guarantee Maximum Exposure to Loss (1) Solazyme Bunge JV $ 12 $ 839 $ 39,304 $ — $ 51,889 (1) Includes maximum exposure to loss attributable to the Company’s bank guarantee required to be provided for the Solazyme Bunge JV of R $35.4 million (approximately $11.2 million based on the exchange rate at June 30, 2015) and non-cancelable purchase obligations of R $1.7 million (approximately $0.5 million based on the exchange rate at June 30, 2015). The Company may be required to contribute additional capital to the VIE (for which the Company does not consider itself to be the primary beneficiary) in the future, which would increase the Company’s maximum exposure to loss. These future contribution amounts cannot be quantified at this time. Summarized information on the Solazyme Bunge JV’s balance sheets and income statements as of June 30, 2015 and December 31, 2014 and for the three month and six months ended June 30, 2015 and 2014, respectively, was as follows (in thousands): June 30, December 31, Current assets $ 8,868 $ 4,339 Noncurrent assets 138,951 161,751 Total assets $ 147,819 $ 166,090 Current liabilities 34,933 24,881 Noncurrent liabilities 57,579 78,666 JV's partners' capital, net 55,307 62,543 Total liabilities and partners' capital, net $ 147,819 $ 166,090 Three Months Ended June 30, Six Months Ended June 30, 2015 2014 2015 2014 Net sales $ 401 $ — $ 658 $ — Net losses $ (13,407 ) $ (7,229 ) $ (23,175 ) $ (12,830 ) Related Party Transactions The Company recognized revenues related to its research and development arrangements with the Solazyme Bunge JV of $1.1 million and $2.0 million in the three and six months ended June 30, 2015, respectively, and $3.4 million and $6.9 million in the three and six months ended June 30, 2014, respectively. The Company also recognized product revenues from sales to the Solazyme Bunge JV of $1.2 million during the three and six months ended June 30, 2015 and $1.3 million during the three and six months ended June 30, 2014. As of June 30, 2015 and December 31, 2014, the Company had receivables of $12,000 and $0.4 million , respectively, due from the Solazyme Bunge JV. As of June 30, 2015 and December 31, 2014, the Company had unbilled revenues of $0.8 million and $2.4 million , respectively, related to the Solazyme Bunge JV.</t>
  </si>
  <si>
    <t>Accrued Liabilities</t>
  </si>
  <si>
    <t>Payables and Accruals [Abstract]</t>
  </si>
  <si>
    <t>ACCRUED LIABILITIES Accrued liabilities consisted of the following (in thousands): June 30, December 31, Accrued compensation and related liabilities $ 5,891 $ 6,956 Accrued interest 3,494 3,495 Accrued professional fees 400 417 Accrued restructuring costs 47 1,348 Accrued costs under the Collaboration Agreement 451 476 Other accrued liabilities 548 1,387 Total accrued liabilities $ 10,831 $ 14,079</t>
  </si>
  <si>
    <t>Collaborative Research and Development Agreements, Government Programs and Licenses</t>
  </si>
  <si>
    <t>Research and Development [Abstract]</t>
  </si>
  <si>
    <t>COLLABORATIVE RESEARCH AND DEVELOPMENT AGREEMENTS, GOVERNMENT PROGRAMS AND LICENSES Unilever —Effective November 2009, the Company entered into a collaborative research and development agreement with Conopco, Inc. (doing business as Unilever) to develop oil for use in soap and other products. The Company completed the research and development under this agreement in the year ended December 31, 2010. In the first quarter of 2011, the Company and Unilever agreed to extend their research and development agreement through June 30, 2011. In October 2011, the Company entered into a joint development agreement with Unilever (the Company’s fourth agreement with Unilever), which expanded its current research and development efforts. In September 2013, the Company and Unilever entered into a commercial supply agreement for at least 10,000 MT of the Company's algal oil, and in September 2014, the Company and Unilever agreed to extend the joint development agreement through September 30, 2015. Algenist ® Distribution Partners —The Company entered into a distribution contract with Sephora S.A. (Sephora EMEA) in December 2010 to distribute the Algenist ® product line in Sephora stores in certain countries in Europe and select countries in the Middle East and Asia. In January 2011, the Company also entered into a distribution arrangement with Sephora USA, Inc. (Sephora Americas) to sell the Algenist ® product line in the Sephora Americas stores (which currently includes locations in the United States and Canada). Under both arrangements, the Company pays the majority of the costs associated with marketing the products, although both Sephora EMEA and Sephora Americas contribute in the areas of public relations, training and marketing to support the brand. Sephora EMEA creates the marketing material, but the Company has an approval right over the materials and ultimately the Company has control over the marketing budget. With Sephora Americas, the Company is responsible for creating certain marketing and training materials. The Company is obligated to fund minimum marketing expenditures under the agreement with Sephora EMEA. The Company has also granted a license to Sephora Americas and Sephora EMEA to use the Algenist ® trademarks and logos to advertise and promote the product line. In March 2011, the Company entered into an agreement with QVC, Inc. (“QVC”) and launched the sale of its Algenist ® product line through QVC’s multimedia platform. In July 2014, the Company entered into an agreement with ULTA Beauty to sell the Algenist ® line in its retail stores throughout the United States. Bunge —In May 2011, the Company entered into a joint development agreement (“JDA”) with Bunge, a global agribusiness and food company, that extended through May 2013. In September 2013, the Company and Bunge agreed to extend the JDA, effective from May 2013 through September 2014. Pursuant to the JDA, the Company and Bunge jointly developed microbe-derived oils and explored the production of such oils from Brazilian sugarcane feedstock. The JDA also provided for Bunge to provide research funding to the Company through September 2014, payable quarterly in advance throughout the research term. The Company accounted for the JDA as an obligation to perform research and development services for others in accordance with FASB ASC 730-20, Research and Development Arrangements , and recorded the payments for the performance of these services as revenue in its condensed consolidated statement of operations. The Company recognized revenue on the JDA based on proportionate performance of actual efforts to date relative to the amount of expected effort incurred. The cumulative amount of revenue recognized under the JDA was limited by the amounts the Company was contractually obligated to receive as cash reimbursements. In March 2015, the Company entered into an additional JDA with Bunge to jointly develop a unique food ingredient. The additional JDA also stipulates that Bunge will provide research funding to the Company through December 2018, payable quarterly in advance throughout the research term. In April 2012, the Company and Bunge entered into a Joint Venture Agreement forming a joint venture to build, own and operate a commercial-scale renewable algal oils production facility adjacent to Bunge’s Moema sugarcane mill in Brazil (see Note 11). ADM —In November 2012, the Company and ADM entered into the Collaboration Agreement, establishing a collaboration for the production of algal triglyceride oil products at the Clinton Facility. In January 2014, the Company began commercial scale production of its products at the Clinton Facility using the Company's proprietary microbe-based catalysis technology. Feedstock for the facility is provided by ADM’s adjacent wet mill. Under the terms of the Collaboration Agreement, the Company pays ADM annual fees for use and operation of a portion of the Clinton Facility, a portion of which may be paid in Company common stock. In March 2013, the Company issued a series of warrants to ADM for payment in stock, in lieu of cash, at its election, of future annual fees for use and operation of a portion of the Clinton Facility. Downstream processing of products produced at the Clinton Facility is being done at a facility in Galva, Iowa ("Galva Facility") operated by a wholly owned subsidiary of American Natural Processors, Inc. The parties are also working together to develop markets for the products produced at the Clinton Facility. In January 2013, the Company granted to ADM a warrant (“ADM Warrant”) to purchase 500,000 shares of the Company’s common stock, which vests in equal monthly installments over five years , commencing in November 2013. In addition, the Company shall grant to ADM a warrant (“ADM Extension Warrant”) covering an additional 500,000 shares of the Company’s common stock upon the extension of the Collaboration Agreement for each further five year term, which shall vest in equal monthly installments over the applicable five year extension term. The measurement date of the ADM Warrant was established in July 2013 when the Company agreed that vesting of the ADM Warrant would commence in November 2013; therefore, it was determined that the future performance to earn the ADM Warrant shares was probable. The Company recognizes on a straight-line basis, the fair value of the ADM Warrant to rent expense beginning on the measurement date and over the lease term. The Company recorded rent expense related to the ADM Warrant of $30,000 and $51,000 during the three and six months ended June 30, 2015, respectively, and $0.2 million and $0.3 million during the three and six months ended June 30, 2014, respectively, which is equal to the estimated fair value of the ADM Warrant shares that had vested over the lease term since the measurement date. The estimated fair value of the ADM Warrant shares that had vested was determined using the Black-Scholes option pricing model based upon the following assumptions during the six months ended June 30, 2015 and 2014: June 30, 2015 June 30, 2014 Average volatility 77 % 55 % Average risk-free interest rate 1.5 % 1.6 % Exercise price $7.17 $7.17 Average stock price $2.86 $11.38 Average expected remaining life 3.8 4.8 As of June 30, 2015, 166,666 of the ADM Warrant shares had vested. Mitsui— In February 2013, the Company entered into a $20.0 million multi-year agreement with Mitsui &amp; Co., Ltd. (“Mitsui”) to jointly develop a suite of triglyceride oils for use primarily in the oleochemical industry. Product development is expected to span a multi-year period, with periodic product introductions throughout the term of the joint development alliance. End use application may include renewable, high-performance polymer lubricants and other industrial products. Milestones within the Mitsui joint development agreement that are determined to be substantive and at risk at the inception of the arrangement are recognized as revenue upon achievement of the milestone, and are limited to those amounts for which collectability is reasonably assured. If these conditions are not met, the milestone payments are deferred and recognized as revenue over the estimated period of performance under the contract as completion of performance obligations occur. The Company recognized $0.5 million and $2.1 million of revenue related to substantive milestones achieved under the Mitsui joint development agreement during the three and six months ended June 30, 2015, respectively and $1.5 million of revenue related to substantive milestones achieved under the Mitsui joint development agreement during the three and six months ended June 30, 2014. AkzoNobel— In May 2013, the Company entered into a joint development agreement with AkzoNobel, a leading global paints and coatings company and a major producer of specialty chemicals, targeting the development and commercial sales of triglyceride oils for use by AkzoNobel in its surface chemistry and decorative paints businesses. Product development efforts began in the second half of 2013, and in July 2014 the Company entered into a research and development plan with AkzoNobel which extends through June 2017. Flotek— In March 2015, the Company entered into agreements with certain Flotek Industries Inc. affiliates (Flotek) to jointly commercialize Flocapso™, a drilling fluid additive, and to allow Flotek to market the Company's Encapso™ product in certain Middle Eastern markets.</t>
  </si>
  <si>
    <t>Debt</t>
  </si>
  <si>
    <t>Debt Disclosure [Abstract]</t>
  </si>
  <si>
    <t>DEBT A summary of the Company’s debt as of June 30, 2015 and December 31, 2014 is as follows (in thousands): June 30, December 31, Secured and unsecured debt Equipment note $ — $ 6 Total secured and unsecured debt — 6 Convertible senior subordinated notes 211,133 211,132 Total debt 211,133 211,138 Add: Fair value of embedded derivative 232 83 Less: Unamortized debt discount (9,957 ) (11,124 ) Current portion of debt — (6 ) Long-term portion of debt $ 201,408 $ 200,091 Total interest costs incurred related to the Company’s total debt were $2.8 million and $5.6 million for the three and six months ended June 30, 2015, respectively, and $3.1 million and $4.4 million for the three and six months ended June 30, 2014, respectively. Total interest costs capitalized during the three and six months ended June 30, 2015 were $0 , and $0.3 million and $0.6 million for the three and six months ended June 30, 2014, respectively, related to the Company’s investment in the Solazyme Bunge JV, accounted for under the equity method, which had activities in progress necessary to commence its planned principal operations through May 2014. The Company was in compliance with all debt covenants as of June 30, 2015 and December 31, 2014. HSBC Facility —In March 2013, the Company entered into a loan and security agreement with HSBC Bank, USA, National Association (“HSBC”) that provides for a $30.0 million revolving facility (the “HSBC facility”) for working capital, letters of credit denominated in U.S. dollars or a foreign currency and other general corporate purposes, and in May 2013 the Company entered into an amendment to the HSBC facility, increasing the HSBC facility amount to $35.0 million . On March 26, 2013, the Company drew down approximately $10.4 million under the HSBC facility to repay all outstanding loans plus accrued interest on another facility. The Company incurred debt issuance costs of approximately $0.2 million related to this draw down, that was recorded in other long-term assets and is being amortized to interest expense using the effective interest method over the contractual term of the loan. On June 27, 2014, the remaining outstanding balance of the HSBC facility was paid in full. A portion of the HSBC facility also supports the bank guarantee issued to BNDES in May 2013 (see Note 11). Therefore, approximately $23.8 million of the HSBC facility remained available as of June 30, 2015. The HSBC facility is unsecured unless (i) the Company takes action that could cause or permit obligations under the HSBC facility not to constitute Senior Debt (as defined in the indenture), (ii) the Company breaches financial covenants that require the Company and its subsidiaries to maintain cash and unrestricted cash equivalents at all times of not less than $35.0 million plus 110% of the aggregate dollar equivalent amount of outstanding advances and letters of credit under the HSBC facility, or (iii) there is a payment default under the facility or bankruptcy or insolvency events relating to the Company. Advances under the HSBC facility will bear interest at a variable interest rate based on, at the Company’s option at the time an advance is requested, either (i) the Base Rate (as defined in the HSBC facility) plus the applicable Base Rate Margin (as defined in the HSBC facility), or (ii) the Eurodollar Rate (as defined in the HSBC facility) plus the applicable Eurodollar Rate Margin (as defined in the HSBC facility). The Company pays HSBC a fee of two and one-half percent ( 2.50% ) per annum with respect to letters of credit issued. Upon an event of default, outstanding obligations under the HSBC facility will bear interest at a rate of two percent ( 2.00% ) per annum above the rates described in (i) and (ii) above. The original maturity date of the facility was March 26, 2015, which was extended to May 31, 2016 effective in March 2014. If on the maturity date (or earlier termination date of the HSBC facility), there are any outstanding letters of credit, the Company will be required to provide HSBC with cash collateral in the amount of (i) for letters of credit denominated in U.S. dollars, up to one hundred five percent ( 105% ), and (ii) for letters of credit denominated in a foreign currency, up to one hundred ten percent ( 110% ), of the dollar equivalent of the face amount of all such letters of credit plus all interest, fees and costs. In addition to the financial covenants and covenants related to the indenture referenced above, the Company is subject to customary affirmative and negative covenants and events of default under the HSBC facility including certain restrictions on borrowing. If an event of default occurs and continues, HSBC may declare all outstanding obligations under the HSBC facility immediately due and payable, with all obligations being immediately due and payable without any action by HSBC upon the occurrence of certain events of default or if the Company becomes insolvent. Convertible Senior Subordinated Notes —On January 24, 2013 the Company issued $125.0 million aggregate principal amount of 2018 Notes, which amount includes the exercise in full of the over-allotment option granted to the initial purchaser of the 2018 Notes, in a private offering to qualified institutional buyers pursuant to Rule 144A under the Securities Act of 1933, as amended. The 2018 Notes bear interest at a fixed rate of 6.00% per year, payable semiannually in arrears on August 1 and February 1 of each year, beginning on August 1, 2013 . The 2018 Notes are convertible into the Company’s common stock and may be settled as described below. The 2018 Notes will mature on February 1, 2018, unless earlier repurchased or converted. The Company may not redeem the 2018 Notes prior to maturity. The 2018 Notes are convertible at the option of the holders at any time prior to the close of business on the scheduled trading day immediately preceding February 1, 2018 into shares of the Company’s common stock at the then-applicable conversion rate. The conversion rate is initially 121.1240 shares of common stock per $1,000 principal amount of 2018 Notes (equivalent to an initial conversion price of approximately $8.26 per share of common stock). With respect to any conversion prior to November 1, 2016 (other than conversions in connection with certain fundamental changes where the Company may be required to increase the conversion rate as described below), in addition to the shares deliverable upon conversion, holders are entitled to receive an early conversion payment equal to $83.33 per $1,000 principal amount of 2018 Notes surrendered for conversion that may be settled, at the Company’s election, in cash or, subject to satisfaction of certain conditions, in shares of the Company’s common stock. On June 19, 2014, the Company entered into note exchange agreements (the “Exchange Agreements”) with certain holders of the 2018 Notes pursuant to which such holders agreed to exchange approximately $17.5 million in aggregate principal amount of their 2018 Notes, together with accrued interest thereon through the settlement date of the Exchange Agreements, with the Company for 2,409,964 shares of the Company's common stock. The Exchange Agreements settled on June 30, 2014. As the Exchange Agreements were considered induced conversions under the applicable accounting guidance, the Company recognized $1.8 million of debt conversion expense reflected in interest expense in the condensed consolidated statements of operations during the year ended December 31, 2014, representing the fair value of the securities transferred in excess of the fair value of the securities issuable upon the original conversion terms of the 2018 Notes. Through June 30, 2015, $63.4 million of the 2018 Notes were converted into the Company’s common stock and were reclassified from long-term debt to stockholders’ equity in the condensed consolidated balance sheets. During the three and six months ended June 30, 2015 there were no 2018 Note conversions or any early conversion payments made by the Company. The Company had $61.6 million aggregate principal amount of 2018 Notes outstanding as of June 30, 2015. On April 1, 2014, the Company issued $149.5 million aggregate principal amount of 5.00% Convertible Senior Subordinated 2019 Notes, which amount includes the exercise in full of the over-allotment option granted to the underwriters, in a public offering pursuant to an effective shelf registration statement. The 2019 Notes bear interest at a fixed rate of 5.00% per year, payable semiannually in arrears on April 1 and October 1 of each year, beginning on October 1, 2014 . The 2019 Notes are convertible into the Company's common stock and may be settled early as described below. The 2019 Notes will mature on October 1, 2019, unless earlier repurchased or converted. The Company may not redeem the 2019 Notes prior to maturity. The 2019 Notes are convertible at the option of the holders on any day prior to and including the scheduled trading day prior to October 1, 2019. The 2019 Notes will initially be convertible at a conversion rate of 75.7576 shares of Common Stock per $1,000 principal amount of 2019 Notes (equivalent to an initial conversion price of $13.20 per share of Common Stock), subject to adjustment upon the occurrence of certain events. With respect to any conversion prior to January 1, 2018 (other than conversions in connection with certain fundamental changes where the Company may be required to increase the conversion rate as described below), in addition to the shares deliverable upon conversion, holders are entitled to receive an early conversion payment equal to $83.33 per $1,000 principal amount of 2019 Notes surrendered for conversion that may be settled, at the Company’s election, in cash or shares of Common Stock. The Company had $149.5 million aggregate principal amount of 2019 Notes outstanding as of June 30, 2015. The net proceeds from both Note offerings were approximately $262.6 million , after deducting discounts to the initial purchaser of $10.9 million and debt issue costs of $1.0 million . Debt discounts incurred with the issuance of the Notes were recorded on the condensed consolidated balance sheets as a reduction to the associated Note balances. The Company amortizes the debt discounts to interest expense over the contractual or expected term of the Notes using the effective interest method. Debt issuance costs were recorded in other long-term assets and are being amortized to interest expense over the contractual or expected term of the Notes using the effective interest method. If the Company undergoes a fundamental change, holders may require the Company to repurchase for cash all or part of their Notes at a purchase price equal to 100% of the principal amount of the Notes to be repurchased, plus accrued and unpaid interest to, but excluding, the fundamental change repurchase date. In addition, if certain fundamental changes occur, the Company may be required in certain circumstances to increase the conversion rate for any Notes converted in connection with such fundamental changes by a specified number of shares of its common stock. The Company evaluated the embedded derivatives resulting from the early conversion payment features within the indenture for bifurcation from the Notes. The early conversion payment features were not deemed clearly and closely related to the Notes and were bifurcated as embedded derivatives. The Company recorded these embedded derivatives (derivative liabilities) at fair value, which are included as a component of Convertible Debt on its condensed consolidated balance sheets with corresponding debt discounts that are netted against the principal amount of the Notes. The derivative liabilities are remeasured to fair value at each balance sheet date, with a resulting non-cash gain or loss related to the change in the fair value of the derivative liabilities being recorded in other income and expense. The Company determined the fair value of the embedded derivatives using a Monte Carlo simulation model. See Note 8. The Notes are the general unsecured obligations of the Company and will be subordinated in right of payment to any senior debt outstanding. The Notes will be equal or senior in right of payment to any of the Company’s indebtedness other than senior debt. The Notes will effectively rank junior in right of payment to any of the Company’s secured indebtedness to the extent of the value of the assets securing such indebtedness and be structurally junior to all indebtedness and other liabilities of the Company’s subsidiaries, including trade payables.</t>
  </si>
  <si>
    <t>Commitments and Contingencies</t>
  </si>
  <si>
    <t>Commitments and Contingencies Disclosure [Abstract]</t>
  </si>
  <si>
    <t>COMMITMENTS AND CONTINGENCIES Operating Lease Agreements —The Company records rent expense under its lease agreements on a straight-line basis. Differences between actual lease payments and rent expense recognized under these leases results in a deferred rent asset or a deferred rent liability at each reporting period. The Company had a deferred rent liability of $5.8 million and $2.5 million as of as of June 30, 2015 and December 31, 2014, respectively. Rent expense was $2.9 million and $5.7 million for the three and six months ended June 30, 2015, respectively, and $2.6 million and $5.1 million for the three and six months ended June 30, 2014, respectively. Contractual Obligations —As of June 30, 2015 the Company had non-cancelable purchase obligations of $0.6 million . The Company has various manufacturing, research, and other contracts with vendors in the conduct of the normal course of its business. All contracts are terminable with varying provisions regarding termination. If a contract with a specific vendor were to be terminated, the Company would only be obligated for the products or services that the Company had received at the time the termination became effective. Guarantees and Indemnifications —The Company makes certain indemnities, commitments, and guarantees under which it may be required to make payments in relation to certain transactions. The Company, as permitted under Delaware law and in accordance with its amended and restated certificate of incorporation and amended and restated bylaws, indemnifies its officers and directors for certain events or occurrences, subject to certain limits, while the officer or director is or was serving at the Company’s request in such capacity. The duration of these indemnifications, commitments, and guarantees varies and, in certain cases, is indefinite. The maximum amount of potential future indemnification is unlimited; however, the Company has a director and officer insurance policy that may enable it to recover all or a portion of any future amounts paid. The Company believes the fair value of these indemnification agreements is minimal. The Company has not recorded any liability for these indemnities in the accompanying condensed consolidated balance sheets. However, the Company accrues for losses for any known contingent liability, including those that may arise from indemnification provisions, when future payment is probable. No such losses have been recorded to date. In February 2013, the Solazyme Bunge JV entered into a loan agreement with BNDES under which it may borrow up to R$245.7 million (approximately USD $77.8 million based on the exchange rate as of June 30, 2015), which has supported the production facility in Brazil, including a portion of the construction costs of the facility. As a condition of the Solazyme Bunge JV drawing funds under the BNDES Loan, the Company may be required to provide a bank guarantee and a corporate guarantee for a portion of the BNDES Loan (in an amount not to exceed its ownership percentage in the Solazyme Bunge JV). As of June 30, 2015 the bank guarantee was in place and the corporate guarantee was not. See also Note 11. Legal Matters Securities Class Action Litigation In June 2015, a securities class action complaint entitled Norfolk County Retirement System v. Solazyme, Inc. et al. was filed against the Company, its CEO, Jonathan Wolfson, its CFO/COO, Tyler Painter, certain of its current and former directors, and the underwriters of its March 2014 equity and debt offerings, Goldman, Sachs &amp; Co., Inc. and Morgan Stanley &amp; Co. LLC, in the U.S. District Court for the Northern District of California. The complaint asserts claims for alleged violations of Sections 11, 12(a)(2), and 15 of the Securities Act of 1934, as well as Sections 10(b) and 20(a) of the Securities Exchange Act of 1934. The complaint seeks unspecified damages on behalf of a purported class that would comprise all individuals who acquired the Company's securities (i) between February 27, 2014 and November 5, 2014 and (ii) pursuant and/or traceable to the Company's public equity and debt offerings in March 2014. The complaint alleges that investors were misled by statements made during that period about the construction progress, development, and production capacity associated with the production facility located in Brazil owned by the Company’s joint venture, Solazyme Bunge Produtos Renovaveis Ltda. The Company believes the complaint lacks merit, and intends to defend itself vigorously. Derivative Litigation In July 2015, a complaint entitled Jim Bertonis, derivatively on behalf of Solazyme, Inc. v. Jonathan Wolfson et al. was filed in the Superior Court of California, County of San Mateo. The complaint seeks unspecified damages, purportedly on behalf of the Company from certain of its current and former directors and officers and alleges these defendants breached their fiduciary duties to the Company and unjustly enriched themselves by making allegedly false and misleading statements and omitting certain material facts in the Company's securities filings and other public disclosures. This purported stockholder derivative action is based on substantially the same facts as the securities class action described above. Based on a review of the plaintiffs’ allegations, the Company believes that the plaintiff has not demonstrated standing to sue on its behalf. Roquette Frères, S.A. On November 3, 2010 , the Company entered into a joint venture with Roquette Frères, S.A. (“Roquette”), and formed Solazyme Roquette Nutritionals, LLC (“SRN”), which was 50% owned by the Company and 50% owned by Roquette. The purpose of SRN was to pursue certain opportunities in microalgae-based products for the food, nutraceuticals and animal feed markets. The Company determined that this joint venture was a VIE and the Company was not required to consolidate its 50% ownership in this joint venture. Therefore, this joint venture was accounted for under the equity method of accounting. In June 2013, the Company and Roquette agreed to dissolve SRN and on July 18, 2013 , SRN was dissolved. In September 2013, an arbitration was initiated with Roquette (the “Roquette Arbitration”) in connection with the dissolution of SRN. The Company sought a declaration that, in accordance with the terms of the joint venture agreement between the parties, the Company should be assigned all improvements made by or on behalf of SRN to the Company’s intellectual property. On February 19, 2015 the arbitration panel released its decision, ordering, inter alia, the assignment to the Company of (i) all SRN patent applications, (ii) all SRN know-how related to high lipid algal flour and high protein algal powder and (iii) all Roquette patent applications filed since November 2010 relating to algal food and food ingredients, as well as methods for making and using them. In addition, the arbitration panel ordered Roquette to pay to the Company, $2.3 million in legal costs and fees. In November 2014, Roquette filed an action against the Company in U.S. District Court for the District of Delaware for declaratory judgment related to the Roquette Arbitration. Roquette seeks a declaration that (i) the arbitrators in the Roquette Arbitration exceeded their authority by failing to render a timely arbitration award, (ii) the award issued by the arbitrators is void and (iii) all intangible assets of SRN should be assigned jointly to Roquette and the Company. The Company filed an Answer to the Complaint in January 2015, denying substantially all of Roquette’s claims and all of its prayers for relief. In April 2015, Roquette filed a motion for summary judgment in the action. In February 2015, Roquette filed a second action against the Company in U.S. District Court for the District of Delaware for declaratory judgment related to the Roquette Arbitration. Roquette seeks a declaration that (A) the order of the arbitrators in the Roquette Arbitration for more discovery and new hearings is unenforceable and (B) in the alternative, the new discovery and hearings concerned an issue that is outside the scope of the arbitration. In February 2015, the two Delaware declaratory judgment actions were consolidated. The Company filed its Answer to the second Complaint in February 2015, denying all claims made in the Complaint and all related prayers for relief. In addition, the Company cross-claimed for (x) confirmation of the arbitration award, (y) an order compelling Roquette to comply with the arbitration award and (z) damages for misappropriation of the Company’s trade secrets, misuse of the Company’s confidential information and breach of contract. In April 2015, Roquette filed a motion for summary judgment in the action. In March 2015 the Company filed a motion for an order confirming the award rendered in the Roquette Arbitration. In response, in April 2015, Roquette filed a motion to vacate the arbitration award, which included counterclaims alleging Company misuse of Roquette trade secrets. In March 2015, the Company filed a motion for a preliminary injunction preventing Roquette’s continued use of trade secrets misappropriated from the Company. A hearing on the main motions pending in the Delaware proceedings (including the Company's motion for preliminary injunction) was held on July 28, 2015. A decision on the outcome of the motions is pending. The Company may be involved, from time to time, in additional legal proceedings and claims arising in the ordinary course of its business. Such matters are subject to many uncertainties and outcomes are not predictable with assurance. While there can be no assurances as to the ultimate outcome of any legal proceeding or other loss contingencies involving the Company, management does not believe any pending matters individually and in the aggregate will be resolved in a manner that would have a material effect on the Company’s consolidated financial position, results of operations or cash flows.</t>
  </si>
  <si>
    <t>Stock-Based Compensation</t>
  </si>
  <si>
    <t>Disclosure of Compensation Related Costs, Share-based Payments [Abstract]</t>
  </si>
  <si>
    <t>STOCK-BASED COMPENSATION AND COMMON STOCK The Company’s stock-based compensation plans include the Second Amended and Restated Equity Incentive Plan (the “2004 EIP”), the 2011 Equity Incentive Plan (the “2011 EIP”) and the Employee Stock Purchase Plan (the “2011 ESPP”). On May 25, 2011, in conjunction with the Company’s initial public offering, the 2004 EIP terminated so that no further awards may be granted under the 2004 EIP. Although the 2004 EIP terminated, all outstanding awards will continue to be governed by their existing terms. The plans are administered by the Board of Directors, which selects persons to receive awards and determines the number of shares subject to each award and the terms, conditions, performance measures and other provisions of the award. The Board of Directors has delegated certain authority to the Compensation Committee with respect to administration of the plans. See Note 14 to the Company’s Consolidated Financial Statements, included in the Company’s Annual Report on Form 10-K for the year ended December 31, 2014, for additional information related to these stock-based compensation plans. The following table summarizes the components and classification of stock-based compensation expense related to stock options, restricted stock units and awards (“RSUs” and “RSAs”), performance-based restricted stock units (“PSUs”) and the 2011 ESPP for the three and six months ended June 30, 2015 and 2014 (in thousands): Three Months Ended June 30, Six Months Ended June 30, 2015 2014 2015 2014 Stock options $ 3,208 $ 4,155 $ 5,455 $ 8,331 RSUs/RSAs 1,334 1,574 3,111 3,916 ESPP 177 67 222 158 Stock-based compensation expense $ 4,719 $ 5,796 $ 8,788 $ 12,405 Research and development $ 1,473 $ 1,910 $ 2,585 $ 3,730 Sales, general and administrative 3,246 3,886 6,203 8,675 Stock-based compensation expense $ 4,719 $ 5,796 $ 8,788 $ 12,405 Common Stock Warrants —In May 2011, the Company granted Bunge a warrant to purchase 1,000,000 shares of the Company’s common stock at an exercise price of $13.50 per share. As of June 30, 2015, 750,000 of the warrant shares had vested and the remaining 250,000 warrant shares could no longer vest. Refer to Note 11 for a discussion of the accounting for the Bunge Warrant. In January 2013, the Company granted ADM a warrant to purchase 500,000 shares of the Company’s common stock at an exercise price of $7.17 per share. The warrant vests in equal monthly installments over five years , commencing in November 2013 and the warrant expires in January 1, 2019. As of June 30, 2015, 166,666 of the warrant shares had vested. See Note 13. Performance-Based Restricted Stock Units —During the three months ended March 31, 2014, 100,000 shares of unvested performance-based restricted stock units (“PSUs”) were canceled and there were no shares of unvested PSUs as of December 31, 2014. No additional PSUs were granted during the six months ended June 30, 2015. Common Stock Offering —On April 1, 2014, the Company issued 5,750,000 shares of its common stock, par value $0.001 per share, at $11.00 per share in an underwritten public offering (the "Common Stock Offering"). The net proceeds from the Common Stock Offering were approximately $59.3 million , after deducting underwriter discounts and commissions and estimated offering expenses payable by the Company. Employee Stock Option Exchange Program —In January 2015, the Company commenced an exchange offer to allow employees the opportunity to exchange, on a grant-by-grant basis, their outstanding eligible options that had an exercise price per share equal to or greater than $6.79 for new stock options on a two-for-one basis that the Company granted under its 2011 EIP. Generally, all employees with options were eligible to participate in the program, which expired at 9:00 p.m. Pacific Time on February 18, 2015. Non-employee members of Solazyme’s Board of Directors were not eligible to participate. Each new stock option has an exercise price of $2.58 , the last reported sale price per share of Solazyme common stock on the NASDAQ Global Select Market on the new stock option grant date, which was February 19, 2015. Each new stock option has a maximum term that is equal to the remaining term of the corresponding eligible option. Each new stock option has the same final vesting date as the corresponding eligible option. Each new stock option has the same rate of vesting, from the same vesting commencement date, as the corresponding eligible option, provided that any vesting that would have occurred prior to January 1, 2016 cumulates and cliff vests on January 1, 2016. This is the case even if the eligible options were fully vested on the date of the exchange. The optionee must be employed by the Company on January 1, 2016 to benefit from this new option cliff vest. On February 19, 2015, the Company granted new options to eligible options holders to purchase 2,745,279 shares of common stock in exchange for the cancellation of the tendered options. The Company will record a charge of approximately $0.5 million associated with the stock option modification over the vesting periods of the new options which range from ten months to four years . This modification charge was recorded as additional stock-based compensation expense beginning in the first quarter of 2015. This modification charge is estimated using an exchange price of $2.58 .</t>
  </si>
  <si>
    <t>Summary of Significant Accounting Policies and Recent Accounting Pronouncements (Policies)</t>
  </si>
  <si>
    <t>Basis of Presentation</t>
  </si>
  <si>
    <t>Basis of Presentation - The accompanying unaudited interim condensed consolidated financial statements have been prepared in accordance with accounting principles generally accepted in the United States of America (“GAAP”) and include all adjustments necessary for the fair presentation of the Company’s condensed consolidated financial position, results of operations and cash flows for the periods presented. The unaudited interim condensed consolidated financial statements include the accounts of the Company and its wholly-owned subsidiaries, Solazyme Brazil Renewable Oils and Bioproducts Limitada (“Solazyme Brazil”), the operations of which began in the first quarter of 2011, and Solazyme Manufacturing 1, L.L.C, which was formed in the second quarter of 2011 to own the commercial production facility assets located in Peoria, Illinois ("Peoria Facility") and related promissory note. All intercompany accounts and transactions have been eliminated in consolidation. The Company has an interest in an active joint venture entity that is a variable interest entity (“VIE”). Determining whether to consolidate a VIE in accordance with Financial Accounting Standards Board (“FASB”) Accounting Standards Codification (“ASC”) 810, Consolidation , requires judgment in assessing (i) whether an entity is a VIE entity and (ii) if the Company is the entity’s primary beneficiary and thus required to consolidate the entity. To determine if the Company is the primary beneficiary of a VIE, the Company evaluates whether it has (i) the power to direct the activities that most significantly impact the VIE’s economic performance and (ii) the obligation to absorb losses or the right to receive benefits of the VIE that could potentially be significant to the VIE. On April 2, 2012 , the Company entered into a joint venture agreement ("Joint Venture Agreement") with Bunge. In connection with the Company’s joint venture with Bunge (“Solazyme Bunge JV”), Solazyme Bunge Produtos Renováveis Ltda. was formed, which is a VIE and is 50.1% owned by the Company and 49.9% owned by Bunge. The Company determined that it was not required to consolidate the 50.1% ownership in this joint venture and, therefore, accounts for this joint venture under the equity method of accounting (see Note 11). The unaudited interim condensed consolidated financial statements have been prepared on the same basis as the audited consolidated financial statements and, in the opinion of management, reflect all adjustments of a normal recurring nature considered necessary to present fairly the Company’s interim financial information. The results of operations for the three and six months ended June 30, 2015 are not necessarily indicative of the results that may be expected for the year ending December 31, 2015, or for other interim periods or future years. These unaudited interim condensed consolidated financial statements should be read in conjunction with the consolidated financial statements and notes thereto included in our Annual Report on Form 10-K for the year ended December 31, 2014, as filed with the United States Securities and Exchange Commission (“SEC”) on March 6, 2015. The December 31, 2014 unaudited interim condensed consolidated balance sheet included herein was derived from the audited consolidated financial statements as of that date, but does not include all disclosures, including notes required by GAAP for complete financial statements.</t>
  </si>
  <si>
    <t>Recent Accounting Pronouncements</t>
  </si>
  <si>
    <t>Recent Accounting Pronouncements – In May 2014, the FASB issued Accounting Standards Update ("ASU") 2014-09, Revenue from Contracts with Customers (Topic 606), which supersedes the revenue recognition requirements in FASB ASC 605, Revenue Recognition .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On April 29, 2015 the FASB issued a proposed ASU to defer for one year the effective date of ASU 2014-09. The proposed ASU would defer the effective date of ASU 2014-09 for the Company to beginning after December 15, 2017. Early adoption would be permitted as of the original effective date in ASU 2014-09 (i.e., annual reporting periods beginning after December 15, 2016). On July 9, 2015, the FASB approved the deferral of the effective date of ASU 2014-09 by one year. The Company is currently assessing the impact adoption of this guidance will have on its consolidated financial statements. In August 2014, the FASB issued ASU 2014-15, “ Presentation of Financial Statements - Going Concern (Subtopic 205-40); Disclosure of Uncertainties about an Entity’s Ability to Continue as a Going Concern ,” which requires management of a company to evaluate whether there is substantial doubt about the Company’s ability to continue as a going concern. This ASU is effective for the annual reporting period ending after December 15, 2016, and for interim and annual reporting periods thereafter, with early adoption permitted. The Company is currently assessing the potential impact on its consolidated financial statements from adopting this new guidance. In February 2015, the FASB issued ASU 2015-02, Consolidation (Topic 810): Amendments to the Consolidation Analysis . ASU 2015-02 amends the analysis performed to determine whether a reporting entity should consolidate certain types of legal entities. ASU 2015-02 will be effective retrospectively for the Company beginning after December 15, 2015, with early adoption permitted. The Company is currently assessing the impact adoption of this guidance will have on its consolidated financial statements. In April 2015, the FASB issued ASU 2015-03, Interest - Imputation of Interest (Subtopic 835-30), which requires that debt issuance costs related to a recognized debt liability be presented in the balance sheet as a direct deduction from the carrying amount of that debt liability, consistent with debt discounts. ASU 2015-03 requires retrospective adoption and will be effective for the Company beginning after December 15, 2015, and early adoption is permitted. The Company is currently assessing the potential impact on its consolidated financial statements from adopting this new guidance.</t>
  </si>
  <si>
    <t>Basic and Diluted Net Loss Per Share (Tables)</t>
  </si>
  <si>
    <t>Summary of Calculation of Basic and Diluted Net Loss per Share</t>
  </si>
  <si>
    <t>The following table summarizes the Company’s calculation of basic and diluted net loss per share (in thousands, except share and per share amounts): Three Months Ended June 30, Six Months Ended June 30, 2015 2014 2015 2014 Numerator Net loss $ (37,171 ) $ (42,917 ) $ (71,836 ) $ (77,598 ) Denominator Weighted-average number of common shares used in net loss per share calculation 80,097,866 75,963,579 79,874,952 72,607,768 Less: Weighted-average shares subject to repurchase — (289 ) — (1,035 ) Denominator: basic and diluted 80,097,866 75,963,290 79,874,952 72,606,733 Net loss per share, basic and diluted $ (0.46 ) $ (0.56 ) $ (0.90 ) $ (1.07 )</t>
  </si>
  <si>
    <t>Outstanding Shares of Potentially Dilutive Securities Excluded from Calculation of Diluted Net Loss per Share</t>
  </si>
  <si>
    <t>The following outstanding shares of potentially dilutive securities were excluded from the calculation of diluted net loss per share for the three and six months ended June 30, 2015 and 2014, as their effect was anti-dilutive: June 30, 2015 2014 Options to purchase common stock 10,603,967 11,259,064 Restricted stock units 1,791,457 2,406,795 Warrants to purchase common stock 1,250,000 1,250,000 Shares of common stock to be issued upon conversion of convertible debt ("Notes") 18,790,996 18,790,996 Total 32,436,420 33,706,855</t>
  </si>
  <si>
    <t>Changes in Accumulated Other Comprehensive Loss (Tables)</t>
  </si>
  <si>
    <t>Schedule of Changes in Accumulated Other Comprehensive Loss</t>
  </si>
  <si>
    <t>Changes in accumulated other comprehensive loss, by component, are as follows (in thousands): Foreign Currency Translation Adjustments Change in Unrealized Gain/Loss on Available-For-Sale Securities Total Accumulated Other Comprehensive Loss Balance at December 31, 2014 $ (10,788 ) $ (226 ) $ (11,014 ) Other comprehensive loss (4,255 ) 190 (4,065 ) Balance at June 30, 2015 $ (15,043 ) $ (36 ) $ (15,079 ) Foreign Currency Translation Adjustments Change in Unrealized Gain/Loss on Available-For-Sale Securities Total Accumulated Other Comprehensive Loss Balance at December 31, 2013 $ (3,880 ) $ 86 $ (3,794 ) Other comprehensive loss 2,210 (52 ) 2,158 Balance at June 30, 2014 $ (1,670 ) $ 34 $ (1,636 )</t>
  </si>
  <si>
    <t>Segment Information (Tables)</t>
  </si>
  <si>
    <t>Schedule of Segment Reporting Information</t>
  </si>
  <si>
    <t>The following table shows gross margin for the Company's reportable segments for the three and six months ended June 30, 2015 and 2014, reconciled to the Company’s total product revenue and cost of product revenue as shown in its condensed consolidated statements of operations (in thousands): Three months ended June 30, 2015 Algenist ® Intermediates/ Total Product revenues $ 5,191 $ 3,116 $ 8,307 Cost of product revenues 1,347 3,014 4,361 Segment gross profit $ 3,844 $ 102 $ 3,946 Six months ended June 30, 2015 Product revenues $ 11,402 $ 5,726 $ 17,128 Cost of product revenues 3,667 5,364 9,031 Segment gross profit $ 7,735 $ 362 $ 8,097 Three months ended June 30, 2014 Product revenues $ 5,960 $ 3,062 $ 9,022 Cost of product revenues 1,890 2,580 4,470 Segment gross profit $ 4,070 $ 482 $ 4,552 Six months ended June 30, 2014 Product revenues $ 10,901 $ 5,469 $ 16,370 Cost of product revenues 3,377 4,483 7,860 Segment gross profit $ 7,524 $ 986 $ 8,510</t>
  </si>
  <si>
    <t>Reconciliation of Total Segment Gross Margin to Operating Loss</t>
  </si>
  <si>
    <t>A reconciliation of total segment gross profit to operating loss is as follows: Three Months Ended June 30, Six Months Ended June 30, 2015 2014 2015 2014 Gross profit $ 3,946 $ 4,552 $ 8,097 $ 8,510 Research and development programs revenue 3,433 6,917 7,217 11,960 Research and development expense (12,747 ) (22,064 ) (25,301 ) (42,899 ) Sales, general and administrative expense (20,981 ) (21,637 ) (42,249 ) (42,244 ) Restructuring charges 31 — (393 ) — Loss from operations $ (26,318 ) $ (32,232 ) $ (52,629 ) $ (64,673 )</t>
  </si>
  <si>
    <t>Restructuring Charges (Tables)</t>
  </si>
  <si>
    <t>Restructuring and Related Costs</t>
  </si>
  <si>
    <t>A summary of the costs, which were recorded in Restructuring Charges in the condensed consolidated statements of operations, and remaining costs associated with the 2014 Restructuring Plan are as follows (in thousands): Total 2014 Restructuring Plan Year Ended December 31, 2014 Six Months Ended June 30, 2015 Remaining Costs to be Recognized Employee termination costs $ 1,970 $ 1,962 $ (1 ) $ 9 Facility closure costs 12 — 12 — Asset impairment 1,552 1,552 — — Accelerated depreciation 374 — 374 — Other exit costs 8 — 8 — Total $ 3,916 $ 3,514 $ 393 $ 9</t>
  </si>
  <si>
    <t>Liabilities Recognized in the Consolidated Balance Sheet</t>
  </si>
  <si>
    <t>A summary of restructuring activity associated with the 2014 Restructuring Plan at June 30, 2015, and changes from the liability balance as of December 31, 2014, is as follows (in thousands): Balance at December 31, 2014 Additions/Adjustments Payments Balance at June 30, 2015 Employee termination costs $ 1,348 $ (1 ) $ (1,312 ) $ 35 Facility closure costs — 12 — 12 Total (1) $ 1,348 $ 11 $ (1,312 ) $ 47 (1) The remaining accrued costs as of June 30, 2015 are recorded as current liabilities in the condensed consolidated balance sheets under “Accrued liabilities,” as they are expected to be paid out by the end of 2015.</t>
  </si>
  <si>
    <t>Marketable Securities (Tables)</t>
  </si>
  <si>
    <t>Marketable Securities Classified as Available-for-Sale</t>
  </si>
  <si>
    <t>Marketable securities classified as available-for-sale consisted of the following (in thousands): June 30, 2015 Amortized Cost Gross Unrealized Gain Gross Unrealized Loss Fair Value Corporate bonds $ 53,664 $ 22 $ (51 ) $ 53,635 Asset-backed securities 29,726 6 (13 ) 29,719 Government and agency securities 12,428 38 (5 ) 12,461 Mortgage-backed securities 11,546 13 (48 ) 11,511 Commercial paper — — — — Municipal bonds 4,045 3 (1 ) 4,047 Total $ 111,409 $ 82 $ (118 ) $ 111,373 December 31, 2014 Amortized Cost Gross Unrealized Gain Gross Unrealized Loss Fair Value Corporate bonds $ 62,208 $ 16 $ (134 ) $ 62,090 Asset-backed securities 49,343 5 (38 ) 49,310 Mortgage-backed securities 19,280 25 (114 ) 19,191 Commercial paper 18,698 2 — 18,700 Government and agency securities 11,868 14 (4 ) 11,878 Municipal bonds 3,448 3 (1 ) 3,450 Total $ 164,845 $ 65 $ (291 ) $ 164,619</t>
  </si>
  <si>
    <t>Amortized Cost and Fair Value of Marketable Securities Classified by Stated Maturity</t>
  </si>
  <si>
    <t>The following table summarizes the amortized cost and fair value of the Company’s marketable securities, classified by maturity as of June 30, 2015 and December 31, 2014 (in thousands): June 30, 2015 December 31, 2014 Amortized Cost Fair Value Amortized Cost Fair Value Marketable securities Due in 1 year or less $ 38,195 $ 38,201 $ 46,759 $ 46,754 Due in 1-2 years 42,696 42,701 53,698 53,639 Due in 2-3 years 11,657 11,645 30,558 30,505 Due in 3-4 years 5,398 5,402 11,277 11,275 Due in 4-9 years 4,654 4,655 7,280 7,275 Due in 9-20 years 1,353 1,356 1,257 1,266 Due in 20-35 years 7,456 7,413 14,016 13,905 $ 111,409 $ 111,373 $ 164,845 $ 164,619</t>
  </si>
  <si>
    <t>Fair Value of Financial Instruments (Tables)</t>
  </si>
  <si>
    <t>Financial Instruments Measured at Fair Value on Recurring Basis by Level within Fair Value Hierarchy</t>
  </si>
  <si>
    <t>The following tables present the Company’s financial instruments that were measured at fair value on a recurring basis as of June 30, 2015 and December 31, 2014 by level within the fair value hierarchy (in thousands): June 30, 2015 Level 1 Level 2 Level 3 Total Financial Assets Cash equivalents $ 6,610 $ 920 $ — $ 7,530 Marketable securities 5,799 105,574 — 111,373 Total $ 12,409 $ 106,494 $ — $ 118,903 Financial Liabilities Derivative liabilities $ — $ — $ 232 $ 232 December 31, 2014 Level 1 Level 2 Level 3 Total Financial Assets Cash equivalents $ 1,880 $ 7,828 $ — $ 9,708 Marketable securities 4,897 159,722 — 164,619 Total $ 6,777 $ 167,550 $ — $ 174,327 Financial Liabilities Derivative liabilities $ — $ — $ 83 $ 83</t>
  </si>
  <si>
    <t>Summary of Level 3 Inputs to Monte Carlo</t>
  </si>
  <si>
    <t>The following tables set forth the Level 3 inputs to the Monte Carlo simulation models that were used to determine the fair values of the embedded derivatives for the Notes: Constant Inputs 2018 Notes 2019 Notes Conversion rate 121.1240 75.7576 Conversion price $ 8.26 $ 13.20 Maturity date of the Notes February 1, 2018 October 1, 2019 Maturity date of early payment feature November 1, 2016 January 1, 2018 Variable Inputs June 30, June 30, December 31, December 31, 2018 Notes 2019 Notes 2018 Notes 2019 Notes Stock price $ 3.14 $ 3.14 $ 2.58 $ 2.58 Estimated credit spread 2,983 basis points 2,410 basis points 2,450 basis points 2,900 basis points Estimated stock volatility 55 % 55 % 55 % 55 %</t>
  </si>
  <si>
    <t>Estimated fair value of the embedded derivatives</t>
  </si>
  <si>
    <t>Changes in certain inputs into the model can have a significant impact on changes in the estimated fair values of the embedded derivatives. The following table sets forth the estimated fair values of the embedded derivatives (in thousands): June 30, December 31, 2018 Notes $ 92 $ 35 2019 Notes $ 140 $ 48</t>
  </si>
  <si>
    <t>Change in Value of Warrant and Derivative Liability Unobservable Inputs Financial Instrument Reconciliation</t>
  </si>
  <si>
    <t>The following table presents the change in fair values of the Company’s Level 3 financial instruments that were measured on a recurring basis using significant unobservable inputs as of June 30, 2015 (in thousands): Fair value at December 31, 2014 $ 83 Change in fair value of derivative liabilities of the Notes recorded as a loss 149 Fair value at June 30, 2015 $ 232</t>
  </si>
  <si>
    <t>Inventories (Tables)</t>
  </si>
  <si>
    <t>Property, Plant and Equipment-Net (Tables)</t>
  </si>
  <si>
    <t>Property, plant and equipment—net consisted of the following (in thousands): June 30, December 31, Plant equipment $ 30,596 $ 30,213 Building and improvements 5,807 5,807 Lab equipment 7,363 7,904 Leasehold improvements 1,893 1,935 Computer equipment and software 3,930 3,936 Furniture and fixtures 639 638 Land 430 430 Automobiles 194 194 Construction in progress 1,780 1,926 Total 52,632 52,983 Less: accumulated depreciation and amortization (19,435 ) (16,903 ) Property, plant and equipment—net $ 33,197 $ 36,080</t>
  </si>
  <si>
    <t>Investments in Joint Ventures and Related Party Transactions (Tables)</t>
  </si>
  <si>
    <t>Summary of carrying amounts of assets and fair value of liabilities included in Condensed Consolidated Balance Sheet and maximum loss exposure in VIE</t>
  </si>
  <si>
    <t>The following table summarizes the carrying amounts of the assets and the fair value of the liabilities included in the Company’s condensed consolidated balance sheet and the maximum loss exposure related to the Company’s interest in its unconsolidated VIE (the Solazyme Bunge JV) as of June 30, 2015 (in thousands): Assets Liabilities VIE Accounts Receivable Unbilled Revenues Investment in Unconsolidated Joint Venture Loan Guarantee Maximum Exposure to Loss (1) Solazyme Bunge JV $ 12 $ 839 $ 39,304 $ — $ 51,889 (1) Includes maximum exposure to loss attributable to the Company’s bank guarantee required to be provided for the Solazyme Bunge JV of R $35.4 million (approximately $11.2 million based on the exchange rate at June 30, 2015) and non-cancelable purchase obligations of R $1.7 million (approximately $0.5 million based on the exchange rate at June 30, 2015).</t>
  </si>
  <si>
    <t>Summarized financial information on Solazyme Bunge JV's Balance Sheets and Income Statements</t>
  </si>
  <si>
    <t>Summarized information on the Solazyme Bunge JV’s balance sheets and income statements as of June 30, 2015 and December 31, 2014 and for the three month and six months ended June 30, 2015 and 2014, respectively, was as follows (in thousands): June 30, December 31, Current assets $ 8,868 $ 4,339 Noncurrent assets 138,951 161,751 Total assets $ 147,819 $ 166,090 Current liabilities 34,933 24,881 Noncurrent liabilities 57,579 78,666 JV's partners' capital, net 55,307 62,543 Total liabilities and partners' capital, net $ 147,819 $ 166,090 Three Months Ended June 30, Six Months Ended June 30, 2015 2014 2015 2014 Net sales $ 401 $ — $ 658 $ — Net losses $ (13,407 ) $ (7,229 ) $ (23,175 ) $ (12,830 )</t>
  </si>
  <si>
    <t>Accrued Liabilities (Tables)</t>
  </si>
  <si>
    <t>Collaborative Research and Development Agreements, Government Programs and Licenses (Tables)</t>
  </si>
  <si>
    <t>Schedule of Share-based Payment Award Valuation Assumptions</t>
  </si>
  <si>
    <t>The estimated fair value of the ADM Warrant shares that had vested was determined using the Black-Scholes option pricing model based upon the following assumptions during the six months ended June 30, 2015 and 2014: June 30, 2015 June 30, 2014 Average volatility 77 % 55 % Average risk-free interest rate 1.5 % 1.6 % Exercise price $7.17 $7.17 Average stock price $2.86 $11.38 Average expected remaining life 3.8 4.8</t>
  </si>
  <si>
    <t>Debt (Tables)</t>
  </si>
  <si>
    <t>Summary of Debt</t>
  </si>
  <si>
    <t>A summary of the Company’s debt as of June 30, 2015 and December 31, 2014 is as follows (in thousands): June 30, December 31, Secured and unsecured debt Equipment note $ — $ 6 Total secured and unsecured debt — 6 Convertible senior subordinated notes 211,133 211,132 Total debt 211,133 211,138 Add: Fair value of embedded derivative 232 83 Less: Unamortized debt discount (9,957 ) (11,124 ) Current portion of debt — (6 ) Long-term portion of debt $ 201,408 $ 200,091</t>
  </si>
  <si>
    <t>Stock-Based Compensation (Tables)</t>
  </si>
  <si>
    <t>Stock-Based Compensation Expense Components</t>
  </si>
  <si>
    <t>The following table summarizes the components and classification of stock-based compensation expense related to stock options, restricted stock units and awards (“RSUs” and “RSAs”), performance-based restricted stock units (“PSUs”) and the 2011 ESPP for the three and six months ended June 30, 2015 and 2014 (in thousands): Three Months Ended June 30, Six Months Ended June 30, 2015 2014 2015 2014 Stock options $ 3,208 $ 4,155 $ 5,455 $ 8,331 RSUs/RSAs 1,334 1,574 3,111 3,916 ESPP 177 67 222 158 Stock-based compensation expense $ 4,719 $ 5,796 $ 8,788 $ 12,405 Research and development $ 1,473 $ 1,910 $ 2,585 $ 3,730 Sales, general and administrative 3,246 3,886 6,203 8,675 Stock-based compensation expense $ 4,719 $ 5,796 $ 8,788 $ 12,405</t>
  </si>
  <si>
    <t>Summary of Significant Accounting Policies and Recent Accounting Pronouncements - Additional Information (Detail) - Solazyme Bunge JV</t>
  </si>
  <si>
    <t>Apr. 02, 2012</t>
  </si>
  <si>
    <t>Parent Company</t>
  </si>
  <si>
    <t>Related Party Transaction [Line Items]</t>
  </si>
  <si>
    <t>Percentage of ownership interest owned</t>
  </si>
  <si>
    <t>50.10%</t>
  </si>
  <si>
    <t>Bunge Ltd</t>
  </si>
  <si>
    <t>49.90%</t>
  </si>
  <si>
    <t>Basic and Diluted Net Loss Per Share - Summary of Calculation of Basic and Diluted Net Loss Per Share (Detail) - USD ($) $ / shares in Units, $ in Thousands</t>
  </si>
  <si>
    <t>Numerator</t>
  </si>
  <si>
    <t>Denominator</t>
  </si>
  <si>
    <t>Weighted-average number of common shares used in net loss per share calculation</t>
  </si>
  <si>
    <t>Less: Weighted-average shares subject to repurchase</t>
  </si>
  <si>
    <t>Denominator: basic and diluted</t>
  </si>
  <si>
    <t>Basic and Diluted Net Loss Per Share - Outstanding Shares of Potentially Dilutive Securities Excluded from Calculation of Diluted Net Loss per Share (Detail) - shares</t>
  </si>
  <si>
    <t>Antidilutive Securities Excluded from Computation of Earnings Per Share [Line Items]</t>
  </si>
  <si>
    <t>Outstanding shares of potentially dilutive securities</t>
  </si>
  <si>
    <t>Options to purchase common stock</t>
  </si>
  <si>
    <t>Restricted stock units</t>
  </si>
  <si>
    <t>Warrants to purchase common stock</t>
  </si>
  <si>
    <t>Shares of common stock to be issued upon conversion of the Notes</t>
  </si>
  <si>
    <t>Changes in Accumulated Other Comprehensive Loss (Details) - USD ($) $ in Thousands</t>
  </si>
  <si>
    <t>Accumulated Other Comprehensive Income (Loss), Net of Tax [Roll Forward]</t>
  </si>
  <si>
    <t>Foreign Currency Translation Adjustment, Beginning Balance</t>
  </si>
  <si>
    <t>Other comprehensive loss</t>
  </si>
  <si>
    <t>Foreign Currency Translation Adjustment, Ending Balance</t>
  </si>
  <si>
    <t>Change in Unrealized Gain/Loss on AFS, Beginning Balance</t>
  </si>
  <si>
    <t>Change in Unrealized Gain/Loss on AFS, Ending Balance</t>
  </si>
  <si>
    <t>Total Accumulated Other Comprehensive Loss, Beginning Balance</t>
  </si>
  <si>
    <t>Total Accumulated Other Comprehensive Loss, Ending Balance</t>
  </si>
  <si>
    <t>Segment Information (Details) $ in Thousands</t>
  </si>
  <si>
    <t>Jun. 30, 2015USD ($)</t>
  </si>
  <si>
    <t>Jun. 30, 2014USD ($)</t>
  </si>
  <si>
    <t>Jun. 30, 2015USD ($)segment</t>
  </si>
  <si>
    <t>Number of operating segments | segment</t>
  </si>
  <si>
    <t>Segment Reporting Information [Line Items]</t>
  </si>
  <si>
    <t>Gross Profit</t>
  </si>
  <si>
    <t>Research and development programs revenue</t>
  </si>
  <si>
    <t>Research and development expense</t>
  </si>
  <si>
    <t>Sales, general and administrative expense</t>
  </si>
  <si>
    <t>Algenist Product Sales [Member]</t>
  </si>
  <si>
    <t>Intermediates/Ingredients [Member]</t>
  </si>
  <si>
    <t>Restructuring Charges (Details) - USD ($) $ in Thousands</t>
  </si>
  <si>
    <t>12 Months Ended</t>
  </si>
  <si>
    <t>Restructuring Cost and Reserve [Line Items]</t>
  </si>
  <si>
    <t>Expected Cost</t>
  </si>
  <si>
    <t>Incurred Cost</t>
  </si>
  <si>
    <t>Remaining Costs to be Recognized</t>
  </si>
  <si>
    <t>Restructuring Reserve [Roll Forward]</t>
  </si>
  <si>
    <t>Beginning Balance</t>
  </si>
  <si>
    <t>Additions/Adjustments</t>
  </si>
  <si>
    <t>Payments</t>
  </si>
  <si>
    <t>Ending Balance</t>
  </si>
  <si>
    <t>Employee Termination Costs [Member]</t>
  </si>
  <si>
    <t>Facility Closure Costs [Member]</t>
  </si>
  <si>
    <t>Asset Impairment [Member]</t>
  </si>
  <si>
    <t>Accelerated Depreciation [Member]</t>
  </si>
  <si>
    <t>Other Exit Costs [Member]</t>
  </si>
  <si>
    <t>Marketable Securities - Classified as Available-for-Sale (Detail) - USD ($) $ in Thousands</t>
  </si>
  <si>
    <t>Schedule of Available-for-sale Securities [Line Items]</t>
  </si>
  <si>
    <t>Amortized Cost</t>
  </si>
  <si>
    <t>Gross Unrealized Gain</t>
  </si>
  <si>
    <t>Gross Unrealized Loss</t>
  </si>
  <si>
    <t>Fair Value</t>
  </si>
  <si>
    <t>Corporate bonds</t>
  </si>
  <si>
    <t>Asset-backed securities</t>
  </si>
  <si>
    <t>Mortgage-backed securities</t>
  </si>
  <si>
    <t>Government and agency securities</t>
  </si>
  <si>
    <t>Commercial paper</t>
  </si>
  <si>
    <t>Municipal bonds</t>
  </si>
  <si>
    <t>Marketable Securities - Amortized Cost and Fair Value of Marketable Securities Classified by Stated Maturity (Detail) - USD ($) $ in Thousands</t>
  </si>
  <si>
    <t>Due in 1 year or less</t>
  </si>
  <si>
    <t>Due in 1 - 2 years</t>
  </si>
  <si>
    <t>Due in 2 - 3 years</t>
  </si>
  <si>
    <t>Due in 3 - 4 years</t>
  </si>
  <si>
    <t>Due in 4 - 9 years</t>
  </si>
  <si>
    <t>Due in 9 - 20 years</t>
  </si>
  <si>
    <t>Due in 20 - 35 years</t>
  </si>
  <si>
    <t>Marketable Securities - Additional Information (Detail) - USD ($) $ in Thousands</t>
  </si>
  <si>
    <t>Investments, Debt and Equity Securities [Abstract]</t>
  </si>
  <si>
    <t>Aggregate fair value of available-for-sale securities with unrealized losses</t>
  </si>
  <si>
    <t>Gross unrealized losses on available-for-sale securities</t>
  </si>
  <si>
    <t>Aggregate fair value of available-for-sales securities in a continuous loss position greater than 12 months</t>
  </si>
  <si>
    <t>Aggregate loss of available-for-sale securities in a continuous loss position greater than 12 months</t>
  </si>
  <si>
    <t>Fair Value of Financial Instruments - Financial Instruments Measured at Fair Value on Recurring Basis by Level within Fair Value Hierarchy (Detail) - USD ($) $ in Thousands</t>
  </si>
  <si>
    <t>Financial Assets</t>
  </si>
  <si>
    <t>Fair Value, Measurements, Recurring</t>
  </si>
  <si>
    <t>Cash equivalents</t>
  </si>
  <si>
    <t>Financial Assets Total</t>
  </si>
  <si>
    <t>Financial Liabilities</t>
  </si>
  <si>
    <t>Fair Value, Measurements, Nonrecurring</t>
  </si>
  <si>
    <t>Financial Liabilities Total</t>
  </si>
  <si>
    <t>Level 1 | Fair Value, Measurements, Recurring</t>
  </si>
  <si>
    <t>Level 2 | Fair Value, Measurements, Recurring</t>
  </si>
  <si>
    <t>Level 3 | Fair Value, Measurements, Recurring</t>
  </si>
  <si>
    <t>Fair Value of Financial Instruments - Summary of Level 3 Inputs to Monte Carlo (Detail)</t>
  </si>
  <si>
    <t>Apr. 02, 2014shares$ / shares</t>
  </si>
  <si>
    <t>Jan. 24, 2013shares$ / shares</t>
  </si>
  <si>
    <t>Jun. 30, 2015shares$ / shares</t>
  </si>
  <si>
    <t>Jun. 30, 2014$ / shares</t>
  </si>
  <si>
    <t>Dec. 31, 2014$ / shares</t>
  </si>
  <si>
    <t>Apr. 01, 2014$ / shares</t>
  </si>
  <si>
    <t>Fair Value Inputs, Liabilities, Quantitative Information [Line Items]</t>
  </si>
  <si>
    <t>Stock price (in dollars per share)</t>
  </si>
  <si>
    <t>Estimated stock volatility</t>
  </si>
  <si>
    <t>77.00%</t>
  </si>
  <si>
    <t>55.00%</t>
  </si>
  <si>
    <t>Level 3 | 2018 Notes</t>
  </si>
  <si>
    <t>Estimated credit spread</t>
  </si>
  <si>
    <t>29.80%</t>
  </si>
  <si>
    <t>24.50%</t>
  </si>
  <si>
    <t>Level 3 | 2019 Notes</t>
  </si>
  <si>
    <t>24.10%</t>
  </si>
  <si>
    <t>29.00%</t>
  </si>
  <si>
    <t>Senior Subordinated Notes | 2018 Notes</t>
  </si>
  <si>
    <t>Conversion rate | shares</t>
  </si>
  <si>
    <t>Conversion price (in dollars per share)</t>
  </si>
  <si>
    <t>Maturity date of the Notes</t>
  </si>
  <si>
    <t>Feb. 1,
		2018</t>
  </si>
  <si>
    <t>Maturity of date of early payment feature</t>
  </si>
  <si>
    <t>Nov. 1,
		2016</t>
  </si>
  <si>
    <t>Senior Subordinated Notes | 2019 Notes</t>
  </si>
  <si>
    <t>Oct. 1,
		2019</t>
  </si>
  <si>
    <t>Jan. 1,
		2018</t>
  </si>
  <si>
    <t>Fair Value of Financial Instruments - Estimated Fair Value of the Embedded Derivative (Detail) - Senior Subordinated Notes - USD ($) $ in Thousands</t>
  </si>
  <si>
    <t>2018 Notes</t>
  </si>
  <si>
    <t>Fair Value, Balance Sheet Grouping, Financial Statement Captions [Line Items]</t>
  </si>
  <si>
    <t>Estimated fair value of the embedded derivative</t>
  </si>
  <si>
    <t>2019 Notes</t>
  </si>
  <si>
    <t>Fair Value of Financial Instruments - Change in Value of Warrant and Derivative Liability Unobservable Inputs Financial Instrument Reconciliation (Detail) - USD ($) $ in Thousands</t>
  </si>
  <si>
    <t>Senior Subordinated Notes | Level 2</t>
  </si>
  <si>
    <t>Fair Value, Liabilities Measured on Recurring Basis, Unobservable Input Reconciliation, Calculation [Roll Forward]</t>
  </si>
  <si>
    <t>Fair value of Notes</t>
  </si>
  <si>
    <t>Derivative Liability</t>
  </si>
  <si>
    <t>Fair value, beginning balance</t>
  </si>
  <si>
    <t>Change in fair value recorded as a loss from change in fair value of financial liability</t>
  </si>
  <si>
    <t>Fair value, ending balance</t>
  </si>
  <si>
    <t>Fair Value of Financial Instruments - Additional Information (Detail) - Senior Subordinated Notes</t>
  </si>
  <si>
    <t>Apr. 01, 2014</t>
  </si>
  <si>
    <t>Jan. 24, 2013</t>
  </si>
  <si>
    <t>Fair Value, Assets and Liabilities Measured on Recurring Basis [Line Items]</t>
  </si>
  <si>
    <t>Effective percentage rate</t>
  </si>
  <si>
    <t>6.00%</t>
  </si>
  <si>
    <t>5.00%</t>
  </si>
  <si>
    <t>Inventories (Detail) - USD ($) $ in Thousands</t>
  </si>
  <si>
    <t>Raw materials</t>
  </si>
  <si>
    <t>Work in process</t>
  </si>
  <si>
    <t>Finished goods</t>
  </si>
  <si>
    <t>Total inventories</t>
  </si>
  <si>
    <t>Property, Plant and Equipment-Net (Detail) - USD ($) $ in Thousands</t>
  </si>
  <si>
    <t>Property, Plant and Equipment [Line Items]</t>
  </si>
  <si>
    <t>Property, plant and equipment</t>
  </si>
  <si>
    <t>Less: accumulated depreciation and amortization</t>
  </si>
  <si>
    <t>Property, plant and equipment-net</t>
  </si>
  <si>
    <t>Plant equipment</t>
  </si>
  <si>
    <t>Building and improvements</t>
  </si>
  <si>
    <t>Lab equipment</t>
  </si>
  <si>
    <t>Leasehold improvements</t>
  </si>
  <si>
    <t>Computer equipment and software</t>
  </si>
  <si>
    <t>Furniture and fixtures</t>
  </si>
  <si>
    <t>Land</t>
  </si>
  <si>
    <t>Automobiles</t>
  </si>
  <si>
    <t>Construction in progress</t>
  </si>
  <si>
    <t>Property, Plant and Equipment-Net - Additional Information (Detail) - USD ($) $ in Thousands</t>
  </si>
  <si>
    <t>Depreciation and amortization expense</t>
  </si>
  <si>
    <t>Investments in Joint Ventures and Related Party Transactions - Summary of Carrying Amounts of Assets and Fair Value of Liabilities Included in Condensed Consolidated Balance Sheet and Maximum Loss Exposure in VIE (Detail) $ in Thousands, BRL in Millions</t>
  </si>
  <si>
    <t>Jun. 30, 2015BRL</t>
  </si>
  <si>
    <t>Dec. 31, 2014USD ($)</t>
  </si>
  <si>
    <t>Variable Interest Entity [Line Items]</t>
  </si>
  <si>
    <t>Investments in Unconsolidated Joint Venture</t>
  </si>
  <si>
    <t>Solazyme Bunge JV</t>
  </si>
  <si>
    <t>Unbilled Revenues</t>
  </si>
  <si>
    <t>Loan Guarantee</t>
  </si>
  <si>
    <t>Maximum Exposure to Loss</t>
  </si>
  <si>
    <t>Solazyme Bunge JV | Bank guarantees</t>
  </si>
  <si>
    <t>Solazyme Bunge JV | Non cancelable purchase commitments</t>
  </si>
  <si>
    <t>Investments in Joint Ventures and Related Party Transactions - Summarized Information on Solazyme Bunge JV's Balance Sheets and Income Statements (Details) - Solazyme Bunge JV - USD ($) $ in Thousands</t>
  </si>
  <si>
    <t>Schedule of Equity Method Investments [Line Items]</t>
  </si>
  <si>
    <t>Current assets</t>
  </si>
  <si>
    <t>Noncurrent assets</t>
  </si>
  <si>
    <t>Current liabilities</t>
  </si>
  <si>
    <t>Noncurrent liabilities</t>
  </si>
  <si>
    <t>JV's partners' capital, net</t>
  </si>
  <si>
    <t>Total liabilities and partners' capital, net</t>
  </si>
  <si>
    <t>Net sales</t>
  </si>
  <si>
    <t>Net losses</t>
  </si>
  <si>
    <t>Investments in Joint Ventures and Related Party Transactions - Additional Information (Detail) $ / shares in Units, BRL in Millions</t>
  </si>
  <si>
    <t>1 Months Ended</t>
  </si>
  <si>
    <t>42 Months Ended</t>
  </si>
  <si>
    <t>Feb. 28, 2013BRL</t>
  </si>
  <si>
    <t>Jun. 30, 2015USD ($)membershares</t>
  </si>
  <si>
    <t>Dec. 31, 2014USD ($)sharesl</t>
  </si>
  <si>
    <t>Dec. 31, 2013USD ($)</t>
  </si>
  <si>
    <t>Dec. 31, 2012USD ($)</t>
  </si>
  <si>
    <t>Feb. 28, 2013USD ($)</t>
  </si>
  <si>
    <t>May. 31, 2011$ / sharesshares</t>
  </si>
  <si>
    <t>Number of Members on the Board | member</t>
  </si>
  <si>
    <t>Amount of capital contributed to joint venture</t>
  </si>
  <si>
    <t>Capital contribution to unconsolidated joint venture settled with reduction of receivable from unconsolidated joint venture</t>
  </si>
  <si>
    <t>Decrease in receivable</t>
  </si>
  <si>
    <t>Warrant liability for the unvested warrant shares</t>
  </si>
  <si>
    <t>Net unrealized gain (loss) related to fair value of the warrant liability</t>
  </si>
  <si>
    <t>Fermenters Production Facility | l</t>
  </si>
  <si>
    <t>Number of Members of the Board Selected | member</t>
  </si>
  <si>
    <t>Company granted Bunge Limited a warrant | shares</t>
  </si>
  <si>
    <t>Exercise price of the warrant | $ / shares</t>
  </si>
  <si>
    <t>Canceled warrant shares | shares</t>
  </si>
  <si>
    <t>Company recognized revenue related to research and development arrangements</t>
  </si>
  <si>
    <t>Receivables from related party</t>
  </si>
  <si>
    <t>Unbilled revenue</t>
  </si>
  <si>
    <t>Solazyme Bunge JV | Brazilian Development Bank</t>
  </si>
  <si>
    <t>Approval for project financing received in the form of loan</t>
  </si>
  <si>
    <t>Term of the loan</t>
  </si>
  <si>
    <t>8 years</t>
  </si>
  <si>
    <t>Average interest rate on loan</t>
  </si>
  <si>
    <t>4.00%</t>
  </si>
  <si>
    <t>Solazyme Bunge JV | Bank guarantees | Brazilian Development Bank</t>
  </si>
  <si>
    <t>Percentage of loan amount available guaranteed</t>
  </si>
  <si>
    <t>14.39%</t>
  </si>
  <si>
    <t>Solazyme Bunge JV | Corporate Guarantee | Brazilian Development Bank</t>
  </si>
  <si>
    <t>35.71%</t>
  </si>
  <si>
    <t>Solazyme Bunge JV | Research and Development Arrangement</t>
  </si>
  <si>
    <t>Parent Company | Solazyme Bunge JV</t>
  </si>
  <si>
    <t>Bunge Global Innovation LLC | Solazyme Bunge JV</t>
  </si>
  <si>
    <t>Bunge Ltd | Solazyme Bunge JV</t>
  </si>
  <si>
    <t>Warrants | Solazyme Bunge JV</t>
  </si>
  <si>
    <t>Warrant shares vested, shares | shares</t>
  </si>
  <si>
    <t>Warrants | Bunge Ltd</t>
  </si>
  <si>
    <t>Accrued Liabilities (Detail) - USD ($) $ in Thousands</t>
  </si>
  <si>
    <t>Accrued compensation and related liabilities</t>
  </si>
  <si>
    <t>Accrued interest</t>
  </si>
  <si>
    <t>Accrued professional fees</t>
  </si>
  <si>
    <t>Accrued restructuring costs</t>
  </si>
  <si>
    <t>Accrued costs under Collaboration Agreement</t>
  </si>
  <si>
    <t>Other accrued liabilities</t>
  </si>
  <si>
    <t>Total accrued liabilities</t>
  </si>
  <si>
    <t>Collaborative Research and Development Agreements, Government Programs and Licenses - Additional Information (Detail)</t>
  </si>
  <si>
    <t>Jan. 31, 2013shares</t>
  </si>
  <si>
    <t>Jun. 30, 2015USD ($)T$ / shares</t>
  </si>
  <si>
    <t>Jun. 30, 2014USD ($)$ / shares</t>
  </si>
  <si>
    <t>Jun. 30, 2015USD ($)T$ / sharesshares</t>
  </si>
  <si>
    <t>Apr. 02, 2014$ / shares</t>
  </si>
  <si>
    <t>Collaborative Arrangements and Non-collaborative Arrangement Transactions [Line Items]</t>
  </si>
  <si>
    <t>Rent expense related to lease</t>
  </si>
  <si>
    <t>Fair value assumptions, volatility</t>
  </si>
  <si>
    <t>Fair value assumptions, risk-free interest rate</t>
  </si>
  <si>
    <t>1.50%</t>
  </si>
  <si>
    <t>1.60%</t>
  </si>
  <si>
    <t>Fair value assumptions, exercise price | $ / shares</t>
  </si>
  <si>
    <t>Share price (in dollars per share) | $ / shares</t>
  </si>
  <si>
    <t>Fair value assumptions, expected remaining life</t>
  </si>
  <si>
    <t>3 years 09 months</t>
  </si>
  <si>
    <t>4 years 9 months 18 days</t>
  </si>
  <si>
    <t>Archer Daniels Midland Extension Warrant</t>
  </si>
  <si>
    <t>Additional warrants to be granted under extension of contract | shares</t>
  </si>
  <si>
    <t>Warrant shares vested | shares</t>
  </si>
  <si>
    <t>Unilever</t>
  </si>
  <si>
    <t>Supply commitment of oil | T</t>
  </si>
  <si>
    <t>Archer-Daniels-Midland Company</t>
  </si>
  <si>
    <t>Warrants to purchase number of common stock | shares</t>
  </si>
  <si>
    <t>Warrant vesting period</t>
  </si>
  <si>
    <t>5 years</t>
  </si>
  <si>
    <t>Mitsui &amp; Co., Ltd</t>
  </si>
  <si>
    <t>Contract amount</t>
  </si>
  <si>
    <t>Revenue recognized under joint development agreement</t>
  </si>
  <si>
    <t>Debt - Summary of Debt (Detail) - USD ($) $ in Thousands</t>
  </si>
  <si>
    <t>Debt Instrument [Line Items]</t>
  </si>
  <si>
    <t>Total debt</t>
  </si>
  <si>
    <t>Fair value of embedded derivative</t>
  </si>
  <si>
    <t>Unamortized debt discount</t>
  </si>
  <si>
    <t>Current portion of debt</t>
  </si>
  <si>
    <t>Long-term portion of debt</t>
  </si>
  <si>
    <t>Equipment note</t>
  </si>
  <si>
    <t>Secured and unsecured debt</t>
  </si>
  <si>
    <t>Senior Subordinated Notes</t>
  </si>
  <si>
    <t>Debt - Additional Information (Detail)</t>
  </si>
  <si>
    <t>Jun. 19, 2014USD ($)shares</t>
  </si>
  <si>
    <t>Apr. 02, 2014shares</t>
  </si>
  <si>
    <t>Mar. 26, 2013USD ($)</t>
  </si>
  <si>
    <t>Jan. 24, 2013USD ($)shares$ / shares</t>
  </si>
  <si>
    <t>Jun. 30, 2015USD ($)$ / sharesshares</t>
  </si>
  <si>
    <t>Jun. 30, 2015USD ($)shares$ / shares</t>
  </si>
  <si>
    <t>Apr. 01, 2014USD ($)$ / shares</t>
  </si>
  <si>
    <t>May. 31, 2013USD ($)</t>
  </si>
  <si>
    <t>Mar. 31, 2013USD ($)</t>
  </si>
  <si>
    <t>Interest costs incurred related to the Company's total debt</t>
  </si>
  <si>
    <t>Net proceeds from Note offering</t>
  </si>
  <si>
    <t>Amount of discount</t>
  </si>
  <si>
    <t>Interest costs capitalized</t>
  </si>
  <si>
    <t>Debt issuance costs</t>
  </si>
  <si>
    <t>Underwriting Discounts And Commissions</t>
  </si>
  <si>
    <t>Upon a fundamental change, Company to pay a percentage of the principal amount</t>
  </si>
  <si>
    <t>100.00%</t>
  </si>
  <si>
    <t>Aggregate principal amount of debt</t>
  </si>
  <si>
    <t>Conversion rate of convertible note into shares of common stock | shares</t>
  </si>
  <si>
    <t>Principal amount of convertible notes, denominator</t>
  </si>
  <si>
    <t>Debt conversion, original principal amount</t>
  </si>
  <si>
    <t>Debt conversion, shares issued in conversion | shares</t>
  </si>
  <si>
    <t>Conversion price (in dollars per share) | $ / shares</t>
  </si>
  <si>
    <t>Conversion of stock conversion price (in dollars per share) | $ / shares</t>
  </si>
  <si>
    <t>Number of common shares issued upon early conversion of notes | shares</t>
  </si>
  <si>
    <t>Senior Notes, Noncurrent</t>
  </si>
  <si>
    <t>HSBC Facility</t>
  </si>
  <si>
    <t>Credit facility maximum borrowing</t>
  </si>
  <si>
    <t>Outstanding balance under the credit facility</t>
  </si>
  <si>
    <t>Remaining Outstanding under HSBC facility</t>
  </si>
  <si>
    <t>Cash and unrestricted cash equivalents</t>
  </si>
  <si>
    <t>Additional percent of aggregate letter of credit under revolving facility</t>
  </si>
  <si>
    <t>110.00%</t>
  </si>
  <si>
    <t>Commitment fee</t>
  </si>
  <si>
    <t>2.50%</t>
  </si>
  <si>
    <t>2.00%</t>
  </si>
  <si>
    <t>Letter of Credit Denominated in US Dollars | HSBC Facility</t>
  </si>
  <si>
    <t>105.00%</t>
  </si>
  <si>
    <t>Letter of Credit Denominated in Foreign Currency | HSBC Facility</t>
  </si>
  <si>
    <t>Commitments and Contingencies - Additional Information (Detail) $ / shares in Units, $ in Thousands, BRL in Millions</t>
  </si>
  <si>
    <t>Feb. 19, 2015USD ($)</t>
  </si>
  <si>
    <t>Feb. 12, 2015action</t>
  </si>
  <si>
    <t>Jan. 31, 2013$ / sharesshares</t>
  </si>
  <si>
    <t>Nov. 03, 2010</t>
  </si>
  <si>
    <t>Commitment And Contingencies [Line Items]</t>
  </si>
  <si>
    <t>Deferred rent asset</t>
  </si>
  <si>
    <t>Rent expense</t>
  </si>
  <si>
    <t>Non-cancelable purchase obligations</t>
  </si>
  <si>
    <t>Brazilian Development Bank</t>
  </si>
  <si>
    <t>Maximum borrowing capacity</t>
  </si>
  <si>
    <t>Warrant granted to purchase shares of common stock | shares</t>
  </si>
  <si>
    <t>Warrant exercise price per share | $ / shares</t>
  </si>
  <si>
    <t>Loan guarantee</t>
  </si>
  <si>
    <t>Roquette Freres Sa | Solazyme Roquette Joint Venture</t>
  </si>
  <si>
    <t>50.00%</t>
  </si>
  <si>
    <t>Parent Company | Solazyme Roquette Joint Venture</t>
  </si>
  <si>
    <t>Roquette Arbitration [Member] | Pending Litigation</t>
  </si>
  <si>
    <t>Payments for legal settlements</t>
  </si>
  <si>
    <t>Delaware | Second Roquette Action | Pending Litigation</t>
  </si>
  <si>
    <t>Loss Contingency, Number of Action Consolidated | action</t>
  </si>
  <si>
    <t>Stock-Based Compensation -Expense Allocation (Detail) - USD ($) $ in Thousands</t>
  </si>
  <si>
    <t>Employee Service Share-based Compensation, Allocation of Recognized Period Costs [Line Items]</t>
  </si>
  <si>
    <t>Research and Development Expense</t>
  </si>
  <si>
    <t>Sales, General and Administrative Expenses</t>
  </si>
  <si>
    <t>Stock options</t>
  </si>
  <si>
    <t>Restricted stock units and awards</t>
  </si>
  <si>
    <t>ESPP</t>
  </si>
  <si>
    <t>Stock-Based Compensation - Additional Information (Detail) - USD ($) $ / shares in Units, $ in Thousands</t>
  </si>
  <si>
    <t>Feb. 19, 2015</t>
  </si>
  <si>
    <t>Apr. 02, 2014</t>
  </si>
  <si>
    <t>Jan. 31, 2015</t>
  </si>
  <si>
    <t>Mar. 31, 2014</t>
  </si>
  <si>
    <t>Jan. 31, 2013</t>
  </si>
  <si>
    <t>May. 31, 2011</t>
  </si>
  <si>
    <t>Share-based Compensation Arrangement by Share-based Payment Award [Line Items]</t>
  </si>
  <si>
    <t>Share price (in dollars per share)</t>
  </si>
  <si>
    <t>Incremental cost of exchange program</t>
  </si>
  <si>
    <t>Performance-Based Restricted Stock Units</t>
  </si>
  <si>
    <t>Unvested PSUs</t>
  </si>
  <si>
    <t>Number of stock units granted under performance-based restricted stock units</t>
  </si>
  <si>
    <t>Employee Stock Option [Member]</t>
  </si>
  <si>
    <t>Threshold exercise price for conversion (in dollars per share)</t>
  </si>
  <si>
    <t>Exercise price (in dollars per share)</t>
  </si>
  <si>
    <t>Shares granted</t>
  </si>
  <si>
    <t>Number of warrants granted</t>
  </si>
  <si>
    <t>Warrant exercise price per share</t>
  </si>
  <si>
    <t>Warrant shares vested</t>
  </si>
  <si>
    <t>Canceled warrant shares</t>
  </si>
  <si>
    <t>Minimum | Employee Stock Option [Member]</t>
  </si>
  <si>
    <t>10 months</t>
  </si>
  <si>
    <t>Maximum | Employee Stock Option [Member]</t>
  </si>
  <si>
    <t>4 year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0_);(#,##0.0000)" numFmtId="168"/>
    <numFmt formatCode="_(&quot;BRL &quot;#,##0.0_);_(&quot;BRL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311230</v>
      </c>
    </row>
    <row r="12" spans="1:3">
      <c t="s" r="A12" s="4">
        <v>19</v>
      </c>
      <c t="s" r="B12" s="4">
        <v>20</v>
      </c>
    </row>
    <row r="13" spans="1:3">
      <c t="s" r="A13" s="4">
        <v>21</v>
      </c>
      <c t="s" r="B13" s="4">
        <v>22</v>
      </c>
    </row>
    <row r="14" spans="1:3">
      <c t="s" r="A14" s="4">
        <v>23</v>
      </c>
      <c t="n" r="C14" s="5">
        <v>801913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1</v>
      </c>
      <c t="s" r="B1" s="2">
        <v>1</v>
      </c>
    </row>
    <row r="2" spans="1:2">
      <c t="s" r="B2" s="2">
        <v>2</v>
      </c>
    </row>
    <row r="3" spans="1:2">
      <c t="s" r="A3" s="3">
        <v>167</v>
      </c>
    </row>
    <row r="4" spans="1:2">
      <c t="s" r="A4" s="4">
        <v>31</v>
      </c>
      <c t="s" r="B4" s="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35653</v>
      </c>
      <c t="n" r="C3" s="7">
        <v>42689</v>
      </c>
    </row>
    <row r="4" spans="1:3">
      <c t="s" r="A4" s="4">
        <v>28</v>
      </c>
      <c t="n" r="B4" s="5">
        <v>111373</v>
      </c>
      <c t="n" r="C4" s="5">
        <v>164619</v>
      </c>
    </row>
    <row r="5" spans="1:3">
      <c t="s" r="A5" s="4">
        <v>29</v>
      </c>
      <c t="n" r="B5" s="5">
        <v>3276</v>
      </c>
      <c t="n" r="C5" s="5">
        <v>4598</v>
      </c>
    </row>
    <row r="6" spans="1:3">
      <c t="s" r="A6" s="4">
        <v>30</v>
      </c>
      <c t="n" r="B6" s="5">
        <v>1185</v>
      </c>
      <c t="n" r="C6" s="5">
        <v>3002</v>
      </c>
    </row>
    <row r="7" spans="1:3">
      <c t="s" r="A7" s="4">
        <v>31</v>
      </c>
      <c t="n" r="B7" s="5">
        <v>14790</v>
      </c>
      <c t="n" r="C7" s="5">
        <v>15334</v>
      </c>
    </row>
    <row r="8" spans="1:3">
      <c t="s" r="A8" s="4">
        <v>32</v>
      </c>
      <c t="n" r="B8" s="5">
        <v>3493</v>
      </c>
      <c t="n" r="C8" s="5">
        <v>3685</v>
      </c>
    </row>
    <row r="9" spans="1:3">
      <c t="s" r="A9" s="4">
        <v>33</v>
      </c>
      <c t="n" r="B9" s="5">
        <v>169770</v>
      </c>
      <c t="n" r="C9" s="5">
        <v>233927</v>
      </c>
    </row>
    <row r="10" spans="1:3">
      <c t="s" r="A10" s="4">
        <v>34</v>
      </c>
      <c t="n" r="B10" s="5">
        <v>33197</v>
      </c>
      <c t="n" r="C10" s="5">
        <v>36080</v>
      </c>
    </row>
    <row r="11" spans="1:3">
      <c t="s" r="A11" s="4">
        <v>35</v>
      </c>
      <c t="n" r="B11" s="5">
        <v>39304</v>
      </c>
      <c t="n" r="C11" s="5">
        <v>40934</v>
      </c>
    </row>
    <row r="12" spans="1:3">
      <c t="s" r="A12" s="4">
        <v>36</v>
      </c>
      <c t="n" r="B12" s="5">
        <v>1426</v>
      </c>
      <c t="n" r="C12" s="5">
        <v>1648</v>
      </c>
    </row>
    <row r="13" spans="1:3">
      <c t="s" r="A13" s="4">
        <v>37</v>
      </c>
      <c t="n" r="B13" s="5">
        <v>243697</v>
      </c>
      <c t="n" r="C13" s="5">
        <v>312589</v>
      </c>
    </row>
    <row r="14" spans="1:3">
      <c t="s" r="A14" s="3">
        <v>38</v>
      </c>
    </row>
    <row r="15" spans="1:3">
      <c t="s" r="A15" s="4">
        <v>39</v>
      </c>
      <c t="n" r="B15" s="5">
        <v>4954</v>
      </c>
      <c t="n" r="C15" s="5">
        <v>8319</v>
      </c>
    </row>
    <row r="16" spans="1:3">
      <c t="s" r="A16" s="4">
        <v>40</v>
      </c>
      <c t="n" r="B16" s="5">
        <v>10831</v>
      </c>
      <c t="n" r="C16" s="5">
        <v>14079</v>
      </c>
    </row>
    <row r="17" spans="1:3">
      <c t="s" r="A17" s="4">
        <v>41</v>
      </c>
      <c t="n" r="B17" s="5">
        <v>0</v>
      </c>
      <c t="n" r="C17" s="5">
        <v>6</v>
      </c>
    </row>
    <row r="18" spans="1:3">
      <c t="s" r="A18" s="4">
        <v>42</v>
      </c>
      <c t="n" r="B18" s="5">
        <v>825</v>
      </c>
      <c t="n" r="C18" s="5">
        <v>1050</v>
      </c>
    </row>
    <row r="19" spans="1:3">
      <c t="s" r="A19" s="4">
        <v>43</v>
      </c>
      <c t="n" r="B19" s="5">
        <v>16610</v>
      </c>
      <c t="n" r="C19" s="5">
        <v>23454</v>
      </c>
    </row>
    <row r="20" spans="1:3">
      <c t="s" r="A20" s="4">
        <v>42</v>
      </c>
      <c t="n" r="B20" s="5">
        <v>0</v>
      </c>
      <c t="n" r="C20" s="5">
        <v>150</v>
      </c>
    </row>
    <row r="21" spans="1:3">
      <c t="s" r="A21" s="4">
        <v>44</v>
      </c>
      <c t="n" r="B21" s="5">
        <v>201408</v>
      </c>
      <c t="n" r="C21" s="5">
        <v>200091</v>
      </c>
    </row>
    <row r="22" spans="1:3">
      <c t="s" r="A22" s="4">
        <v>45</v>
      </c>
      <c t="n" r="B22" s="5">
        <v>5846</v>
      </c>
      <c t="n" r="C22" s="5">
        <v>2518</v>
      </c>
    </row>
    <row r="23" spans="1:3">
      <c t="s" r="A23" s="4">
        <v>46</v>
      </c>
      <c t="n" r="B23" s="7">
        <v>223864</v>
      </c>
      <c t="n" r="C23" s="7">
        <v>226213</v>
      </c>
    </row>
    <row r="24" spans="1:3">
      <c t="s" r="A24" s="4">
        <v>47</v>
      </c>
    </row>
    <row r="25" spans="1:3">
      <c t="s" r="A25" s="3">
        <v>48</v>
      </c>
    </row>
    <row r="26" spans="1:3">
      <c t="s" r="A26" s="4">
        <v>49</v>
      </c>
      <c t="n" r="B26" s="7">
        <v>0</v>
      </c>
      <c t="n" r="C26" s="7">
        <v>0</v>
      </c>
    </row>
    <row r="27" spans="1:3">
      <c t="s" r="A27" s="4">
        <v>50</v>
      </c>
      <c t="n" r="B27" s="5">
        <v>80</v>
      </c>
      <c t="n" r="C27" s="5">
        <v>79</v>
      </c>
    </row>
    <row r="28" spans="1:3">
      <c t="s" r="A28" s="4">
        <v>51</v>
      </c>
      <c t="n" r="B28" s="5">
        <v>575126</v>
      </c>
      <c t="n" r="C28" s="5">
        <v>565769</v>
      </c>
    </row>
    <row r="29" spans="1:3">
      <c t="s" r="A29" s="4">
        <v>52</v>
      </c>
      <c t="n" r="B29" s="5">
        <v>-15079</v>
      </c>
      <c t="n" r="C29" s="5">
        <v>-11014</v>
      </c>
    </row>
    <row r="30" spans="1:3">
      <c t="s" r="A30" s="4">
        <v>53</v>
      </c>
      <c t="n" r="B30" s="5">
        <v>-540294</v>
      </c>
      <c t="n" r="C30" s="5">
        <v>-468458</v>
      </c>
    </row>
    <row r="31" spans="1:3">
      <c t="s" r="A31" s="4">
        <v>54</v>
      </c>
      <c t="n" r="B31" s="5">
        <v>19833</v>
      </c>
      <c t="n" r="C31" s="5">
        <v>86376</v>
      </c>
    </row>
    <row r="32" spans="1:3">
      <c t="s" r="A32" s="4">
        <v>55</v>
      </c>
      <c t="n" r="B32" s="7">
        <v>243697</v>
      </c>
      <c t="n" r="C32" s="7">
        <v>3125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0</v>
      </c>
      <c t="s" r="B1" s="2">
        <v>1</v>
      </c>
    </row>
    <row r="2" spans="1:2">
      <c t="s" r="B2" s="2">
        <v>2</v>
      </c>
    </row>
    <row r="3" spans="1:2">
      <c t="s" r="A3" s="3">
        <v>145</v>
      </c>
    </row>
    <row r="4" spans="1:2">
      <c t="s" r="A4" s="4">
        <v>191</v>
      </c>
      <c t="s" r="B4" s="4">
        <v>192</v>
      </c>
    </row>
    <row r="5" spans="1:2">
      <c t="s" r="A5" s="4">
        <v>193</v>
      </c>
      <c t="s" r="B5" s="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5</v>
      </c>
      <c t="s" r="B1" s="2">
        <v>1</v>
      </c>
    </row>
    <row r="2" spans="1:2">
      <c t="s" r="B2" s="2">
        <v>2</v>
      </c>
    </row>
    <row r="3" spans="1:2">
      <c t="s" r="A3" s="3">
        <v>150</v>
      </c>
    </row>
    <row r="4" spans="1:2">
      <c t="s" r="A4" s="4">
        <v>196</v>
      </c>
      <c t="s" r="B4" s="4">
        <v>197</v>
      </c>
    </row>
    <row r="5" spans="1:2">
      <c t="s" r="A5" s="4">
        <v>198</v>
      </c>
      <c t="s" r="B5" s="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00</v>
      </c>
      <c t="s" r="B1" s="2">
        <v>1</v>
      </c>
    </row>
    <row r="2" spans="1:2">
      <c t="s" r="B2" s="2">
        <v>2</v>
      </c>
    </row>
    <row r="3" spans="1:2">
      <c t="s" r="A3" s="3">
        <v>153</v>
      </c>
    </row>
    <row r="4" spans="1:2">
      <c t="s" r="A4" s="4">
        <v>201</v>
      </c>
      <c t="s" r="B4" s="4">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203</v>
      </c>
      <c t="s" r="B1" s="2">
        <v>1</v>
      </c>
    </row>
    <row r="2" spans="1:2">
      <c t="s" r="B2" s="2">
        <v>2</v>
      </c>
    </row>
    <row r="3" spans="1:2">
      <c t="s" r="A3" s="3">
        <v>156</v>
      </c>
    </row>
    <row r="4" spans="1:2">
      <c t="s" r="A4" s="4">
        <v>204</v>
      </c>
      <c t="s" r="B4" s="4">
        <v>205</v>
      </c>
    </row>
    <row r="5" spans="1:2">
      <c t="s" r="A5" s="4">
        <v>206</v>
      </c>
      <c t="s" r="B5" s="4">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t="s" r="A1" s="1">
        <v>208</v>
      </c>
      <c t="s" r="B1" s="2">
        <v>1</v>
      </c>
    </row>
    <row r="2" spans="1:2">
      <c t="s" r="B2" s="2">
        <v>2</v>
      </c>
    </row>
    <row r="3" spans="1:2">
      <c t="s" r="A3" s="3">
        <v>159</v>
      </c>
    </row>
    <row r="4" spans="1:2">
      <c t="s" r="A4" s="4">
        <v>209</v>
      </c>
      <c t="s" r="B4" s="4">
        <v>210</v>
      </c>
    </row>
    <row r="5" spans="1:2">
      <c t="s" r="A5" s="4">
        <v>211</v>
      </c>
      <c t="s" r="B5" s="4">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3</v>
      </c>
      <c t="s" r="B1" s="2">
        <v>1</v>
      </c>
    </row>
    <row r="2" spans="1:2">
      <c t="s" r="B2" s="2">
        <v>2</v>
      </c>
    </row>
    <row r="3" spans="1:2">
      <c t="s" r="A3" s="3">
        <v>162</v>
      </c>
    </row>
    <row r="4" spans="1:2">
      <c t="s" r="A4" s="4">
        <v>214</v>
      </c>
      <c t="s" r="B4" s="4">
        <v>215</v>
      </c>
    </row>
    <row r="5" spans="1:2">
      <c t="s" r="A5" s="4">
        <v>216</v>
      </c>
      <c t="s" r="B5" s="4">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18</v>
      </c>
      <c t="s" r="B1" s="2">
        <v>1</v>
      </c>
    </row>
    <row r="2" spans="1:2">
      <c t="s" r="B2" s="2">
        <v>2</v>
      </c>
    </row>
    <row r="3" spans="1:2">
      <c t="s" r="A3" s="3">
        <v>165</v>
      </c>
    </row>
    <row r="4" spans="1:2">
      <c t="s" r="A4" s="4">
        <v>219</v>
      </c>
      <c t="s" r="B4" s="4">
        <v>220</v>
      </c>
    </row>
    <row r="5" spans="1:2">
      <c t="s" r="A5" s="4">
        <v>221</v>
      </c>
      <c t="s" r="B5" s="4">
        <v>222</v>
      </c>
    </row>
    <row r="6" spans="1:2">
      <c t="s" r="A6" s="4">
        <v>223</v>
      </c>
      <c t="s" r="B6" s="4">
        <v>224</v>
      </c>
    </row>
    <row r="7" spans="1:2">
      <c t="s" r="A7" s="4">
        <v>225</v>
      </c>
      <c t="s" r="B7" s="4">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6</v>
      </c>
      <c t="s" r="B1" s="2">
        <v>2</v>
      </c>
      <c t="s" r="C1" s="2">
        <v>25</v>
      </c>
    </row>
    <row r="2" spans="1:3">
      <c t="s" r="A2" s="4">
        <v>57</v>
      </c>
      <c t="n" r="B2" s="7">
        <v>9957</v>
      </c>
      <c t="n" r="C2" s="7">
        <v>11124</v>
      </c>
    </row>
    <row r="3" spans="1:3">
      <c t="s" r="A3" s="4">
        <v>58</v>
      </c>
      <c t="n" r="B3" s="8">
        <v>0.001</v>
      </c>
      <c t="n" r="C3" s="8">
        <v>0.001</v>
      </c>
    </row>
    <row r="4" spans="1:3">
      <c t="s" r="A4" s="4">
        <v>59</v>
      </c>
      <c t="n" r="B4" s="5">
        <v>5000000</v>
      </c>
      <c t="n" r="C4" s="5">
        <v>5000000</v>
      </c>
    </row>
    <row r="5" spans="1:3">
      <c t="s" r="A5" s="4">
        <v>60</v>
      </c>
      <c t="n" r="B5" s="5">
        <v>0</v>
      </c>
      <c t="n" r="C5" s="5">
        <v>0</v>
      </c>
    </row>
    <row r="6" spans="1:3">
      <c t="s" r="A6" s="4">
        <v>61</v>
      </c>
      <c t="n" r="B6" s="5">
        <v>0</v>
      </c>
      <c t="n" r="C6" s="5">
        <v>0</v>
      </c>
    </row>
    <row r="7" spans="1:3">
      <c t="s" r="A7" s="4">
        <v>62</v>
      </c>
      <c t="n" r="B7" s="8">
        <v>0.001</v>
      </c>
      <c t="n" r="C7" s="8">
        <v>0.001</v>
      </c>
    </row>
    <row r="8" spans="1:3">
      <c t="s" r="A8" s="4">
        <v>63</v>
      </c>
      <c t="n" r="B8" s="5">
        <v>150000000</v>
      </c>
      <c t="n" r="C8" s="5">
        <v>150000000</v>
      </c>
    </row>
    <row r="9" spans="1:3">
      <c t="s" r="A9" s="4">
        <v>64</v>
      </c>
      <c t="n" r="B9" s="5">
        <v>80176861</v>
      </c>
      <c t="n" r="C9" s="5">
        <v>79388069</v>
      </c>
    </row>
    <row r="10" spans="1:3">
      <c t="s" r="A10" s="4">
        <v>65</v>
      </c>
      <c t="n" r="B10" s="5">
        <v>80176861</v>
      </c>
      <c t="n" r="C10" s="5">
        <v>79388069</v>
      </c>
    </row>
    <row r="11" spans="1:3">
      <c t="s" r="A11" s="4">
        <v>66</v>
      </c>
    </row>
    <row r="12" spans="1:3">
      <c t="s" r="A12" s="4">
        <v>67</v>
      </c>
      <c t="n" r="B12" s="7">
        <v>232</v>
      </c>
      <c t="n" r="C12" s="7">
        <v>83</v>
      </c>
    </row>
    <row r="13" spans="1:3">
      <c t="s" r="A13" s="4">
        <v>57</v>
      </c>
      <c t="n" r="B13" s="7">
        <v>9957</v>
      </c>
      <c t="n" r="C13" s="7">
        <v>111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27</v>
      </c>
      <c t="s" r="B1" s="2">
        <v>1</v>
      </c>
    </row>
    <row r="2" spans="1:2">
      <c t="s" r="B2" s="2">
        <v>2</v>
      </c>
    </row>
    <row r="3" spans="1:2">
      <c t="s" r="A3" s="3">
        <v>167</v>
      </c>
    </row>
    <row r="4" spans="1:2">
      <c t="s" r="A4" s="4">
        <v>31</v>
      </c>
      <c t="s" r="B4" s="4">
        <v>1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28</v>
      </c>
      <c t="s" r="B1" s="2">
        <v>1</v>
      </c>
    </row>
    <row r="2" spans="1:2">
      <c t="s" r="B2" s="2">
        <v>2</v>
      </c>
    </row>
    <row r="3" spans="1:2">
      <c t="s" r="A3" s="3">
        <v>170</v>
      </c>
    </row>
    <row r="4" spans="1:2">
      <c t="s" r="A4" s="4">
        <v>169</v>
      </c>
      <c t="s" r="B4" s="4">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0</v>
      </c>
      <c t="s" r="B1" s="2">
        <v>1</v>
      </c>
    </row>
    <row r="2" spans="1:2">
      <c t="s" r="B2" s="2">
        <v>2</v>
      </c>
    </row>
    <row r="3" spans="1:2">
      <c t="s" r="A3" s="3">
        <v>173</v>
      </c>
    </row>
    <row r="4" spans="1:2">
      <c t="s" r="A4" s="4">
        <v>231</v>
      </c>
      <c t="s" r="B4" s="4">
        <v>232</v>
      </c>
    </row>
    <row r="5" spans="1:2">
      <c t="s" r="A5" s="4">
        <v>233</v>
      </c>
      <c t="s" r="B5" s="4">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6</v>
      </c>
      <c t="s" r="B1" s="2">
        <v>1</v>
      </c>
    </row>
    <row r="2" spans="1:2">
      <c t="s" r="B2" s="2">
        <v>2</v>
      </c>
    </row>
    <row r="3" spans="1:2">
      <c t="s" r="A3" s="3">
        <v>179</v>
      </c>
    </row>
    <row r="4" spans="1:2">
      <c t="s" r="A4" s="4">
        <v>237</v>
      </c>
      <c t="s" r="B4" s="4">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39</v>
      </c>
      <c t="s" r="B1" s="2">
        <v>1</v>
      </c>
    </row>
    <row r="2" spans="1:2">
      <c t="s" r="B2" s="2">
        <v>2</v>
      </c>
    </row>
    <row r="3" spans="1:2">
      <c t="s" r="A3" s="3">
        <v>182</v>
      </c>
    </row>
    <row r="4" spans="1:2">
      <c t="s" r="A4" s="4">
        <v>240</v>
      </c>
      <c t="s" r="B4" s="4">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42</v>
      </c>
      <c t="s" r="B1" s="2">
        <v>1</v>
      </c>
    </row>
    <row r="2" spans="1:2">
      <c t="s" r="B2" s="2">
        <v>2</v>
      </c>
    </row>
    <row r="3" spans="1:2">
      <c t="s" r="A3" s="3">
        <v>188</v>
      </c>
    </row>
    <row r="4" spans="1:2">
      <c t="s" r="A4" s="4">
        <v>243</v>
      </c>
      <c t="s" r="B4" s="4">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r="1" spans="1:2">
      <c t="s" r="A1" s="1">
        <v>245</v>
      </c>
      <c t="s" r="B1" s="2">
        <v>246</v>
      </c>
    </row>
    <row r="2" spans="1:2">
      <c t="s" r="A2" s="4">
        <v>247</v>
      </c>
    </row>
    <row r="3" spans="1:2">
      <c t="s" r="A3" s="3">
        <v>248</v>
      </c>
    </row>
    <row r="4" spans="1:2">
      <c t="s" r="A4" s="4">
        <v>249</v>
      </c>
      <c t="s" r="B4" s="4">
        <v>250</v>
      </c>
    </row>
    <row r="5" spans="1:2">
      <c t="s" r="A5" s="4">
        <v>251</v>
      </c>
    </row>
    <row r="6" spans="1:2">
      <c t="s" r="A6" s="3">
        <v>248</v>
      </c>
    </row>
    <row r="7" spans="1:2">
      <c t="s" r="A7" s="4">
        <v>249</v>
      </c>
      <c t="s" r="B7" s="4">
        <v>25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3</v>
      </c>
      <c t="s" r="B1" s="2">
        <v>69</v>
      </c>
      <c t="s" r="D1" s="2">
        <v>1</v>
      </c>
    </row>
    <row r="2" spans="1:5">
      <c t="s" r="B2" s="2">
        <v>2</v>
      </c>
      <c t="s" r="C2" s="2">
        <v>70</v>
      </c>
      <c t="s" r="D2" s="2">
        <v>2</v>
      </c>
      <c t="s" r="E2" s="2">
        <v>70</v>
      </c>
    </row>
    <row r="3" spans="1:5">
      <c t="s" r="A3" s="3">
        <v>254</v>
      </c>
    </row>
    <row r="4" spans="1:5">
      <c t="s" r="A4" s="4">
        <v>89</v>
      </c>
      <c t="n" r="B4" s="7">
        <v>-37171</v>
      </c>
      <c t="n" r="C4" s="7">
        <v>-42917</v>
      </c>
      <c t="n" r="D4" s="7">
        <v>-71836</v>
      </c>
      <c t="n" r="E4" s="7">
        <v>-77598</v>
      </c>
    </row>
    <row r="5" spans="1:5">
      <c t="s" r="A5" s="3">
        <v>255</v>
      </c>
    </row>
    <row r="6" spans="1:5">
      <c t="s" r="A6" s="4">
        <v>256</v>
      </c>
      <c t="n" r="B6" s="5">
        <v>80097866</v>
      </c>
      <c t="n" r="C6" s="5">
        <v>75963579</v>
      </c>
      <c t="n" r="D6" s="5">
        <v>79874952</v>
      </c>
      <c t="n" r="E6" s="5">
        <v>72607768</v>
      </c>
    </row>
    <row r="7" spans="1:5">
      <c t="s" r="A7" s="4">
        <v>257</v>
      </c>
      <c t="n" r="B7" s="5">
        <v>0</v>
      </c>
      <c t="n" r="C7" s="5">
        <v>-289</v>
      </c>
      <c t="n" r="D7" s="5">
        <v>0</v>
      </c>
      <c t="n" r="E7" s="5">
        <v>-1035</v>
      </c>
    </row>
    <row r="8" spans="1:5">
      <c t="s" r="A8" s="4">
        <v>258</v>
      </c>
      <c t="n" r="B8" s="5">
        <v>80097866</v>
      </c>
      <c t="n" r="C8" s="5">
        <v>75963290</v>
      </c>
      <c t="n" r="D8" s="5">
        <v>79874952</v>
      </c>
      <c t="n" r="E8" s="5">
        <v>72606733</v>
      </c>
    </row>
    <row r="9" spans="1:5">
      <c t="s" r="A9" s="4">
        <v>90</v>
      </c>
      <c t="n" r="B9" s="9">
        <v>-0.46</v>
      </c>
      <c t="n" r="C9" s="9">
        <v>-0.5600000000000001</v>
      </c>
      <c t="n" r="D9" s="9">
        <v>-0.9</v>
      </c>
      <c t="n" r="E9" s="9">
        <v>-1.0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59</v>
      </c>
      <c t="s" r="B1" s="2">
        <v>1</v>
      </c>
    </row>
    <row r="2" spans="1:3">
      <c t="s" r="B2" s="2">
        <v>2</v>
      </c>
      <c t="s" r="C2" s="2">
        <v>70</v>
      </c>
    </row>
    <row r="3" spans="1:3">
      <c t="s" r="A3" s="3">
        <v>260</v>
      </c>
    </row>
    <row r="4" spans="1:3">
      <c t="s" r="A4" s="4">
        <v>261</v>
      </c>
      <c t="n" r="B4" s="5">
        <v>32436420</v>
      </c>
      <c t="n" r="C4" s="5">
        <v>33706855</v>
      </c>
    </row>
    <row r="5" spans="1:3">
      <c t="s" r="A5" s="4">
        <v>262</v>
      </c>
    </row>
    <row r="6" spans="1:3">
      <c t="s" r="A6" s="3">
        <v>260</v>
      </c>
    </row>
    <row r="7" spans="1:3">
      <c t="s" r="A7" s="4">
        <v>261</v>
      </c>
      <c t="n" r="B7" s="5">
        <v>10603967</v>
      </c>
      <c t="n" r="C7" s="5">
        <v>11259064</v>
      </c>
    </row>
    <row r="8" spans="1:3">
      <c t="s" r="A8" s="4">
        <v>263</v>
      </c>
    </row>
    <row r="9" spans="1:3">
      <c t="s" r="A9" s="3">
        <v>260</v>
      </c>
    </row>
    <row r="10" spans="1:3">
      <c t="s" r="A10" s="4">
        <v>261</v>
      </c>
      <c t="n" r="B10" s="5">
        <v>1791457</v>
      </c>
      <c t="n" r="C10" s="5">
        <v>2406795</v>
      </c>
    </row>
    <row r="11" spans="1:3">
      <c t="s" r="A11" s="4">
        <v>264</v>
      </c>
    </row>
    <row r="12" spans="1:3">
      <c t="s" r="A12" s="3">
        <v>260</v>
      </c>
    </row>
    <row r="13" spans="1:3">
      <c t="s" r="A13" s="4">
        <v>261</v>
      </c>
      <c t="n" r="B13" s="5">
        <v>1250000</v>
      </c>
      <c t="n" r="C13" s="5">
        <v>1250000</v>
      </c>
    </row>
    <row r="14" spans="1:3">
      <c t="s" r="A14" s="4">
        <v>265</v>
      </c>
    </row>
    <row r="15" spans="1:3">
      <c t="s" r="A15" s="3">
        <v>260</v>
      </c>
    </row>
    <row r="16" spans="1:3">
      <c t="s" r="A16" s="4">
        <v>261</v>
      </c>
      <c t="n" r="B16" s="5">
        <v>18790996</v>
      </c>
      <c t="n" r="C16" s="5">
        <v>1879099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8</v>
      </c>
      <c t="s" r="B1" s="2">
        <v>69</v>
      </c>
      <c t="s" r="D1" s="2">
        <v>1</v>
      </c>
    </row>
    <row r="2" spans="1:5">
      <c t="s" r="B2" s="2">
        <v>2</v>
      </c>
      <c t="s" r="C2" s="2">
        <v>70</v>
      </c>
      <c t="s" r="D2" s="2">
        <v>2</v>
      </c>
      <c t="s" r="E2" s="2">
        <v>70</v>
      </c>
    </row>
    <row r="3" spans="1:5">
      <c t="s" r="A3" s="3">
        <v>71</v>
      </c>
    </row>
    <row r="4" spans="1:5">
      <c t="s" r="A4" s="4">
        <v>72</v>
      </c>
      <c t="n" r="B4" s="7">
        <v>8307</v>
      </c>
      <c t="n" r="C4" s="7">
        <v>9022</v>
      </c>
      <c t="n" r="D4" s="7">
        <v>17128</v>
      </c>
      <c t="n" r="E4" s="7">
        <v>16370</v>
      </c>
    </row>
    <row r="5" spans="1:5">
      <c t="s" r="A5" s="4">
        <v>73</v>
      </c>
      <c t="n" r="B5" s="5">
        <v>3433</v>
      </c>
      <c t="n" r="C5" s="5">
        <v>6917</v>
      </c>
      <c t="n" r="D5" s="5">
        <v>7217</v>
      </c>
      <c t="n" r="E5" s="5">
        <v>11960</v>
      </c>
    </row>
    <row r="6" spans="1:5">
      <c t="s" r="A6" s="4">
        <v>74</v>
      </c>
      <c t="n" r="B6" s="5">
        <v>11740</v>
      </c>
      <c t="n" r="C6" s="5">
        <v>15939</v>
      </c>
      <c t="n" r="D6" s="5">
        <v>24345</v>
      </c>
      <c t="n" r="E6" s="5">
        <v>28330</v>
      </c>
    </row>
    <row r="7" spans="1:5">
      <c t="s" r="A7" s="3">
        <v>75</v>
      </c>
    </row>
    <row r="8" spans="1:5">
      <c t="s" r="A8" s="4">
        <v>76</v>
      </c>
      <c t="n" r="B8" s="5">
        <v>4361</v>
      </c>
      <c t="n" r="C8" s="5">
        <v>4470</v>
      </c>
      <c t="n" r="D8" s="5">
        <v>9031</v>
      </c>
      <c t="n" r="E8" s="5">
        <v>7860</v>
      </c>
    </row>
    <row r="9" spans="1:5">
      <c t="s" r="A9" s="4">
        <v>77</v>
      </c>
      <c t="n" r="B9" s="5">
        <v>12747</v>
      </c>
      <c t="n" r="C9" s="5">
        <v>22064</v>
      </c>
      <c t="n" r="D9" s="5">
        <v>25301</v>
      </c>
      <c t="n" r="E9" s="5">
        <v>42899</v>
      </c>
    </row>
    <row r="10" spans="1:5">
      <c t="s" r="A10" s="4">
        <v>78</v>
      </c>
      <c t="n" r="B10" s="5">
        <v>20981</v>
      </c>
      <c t="n" r="C10" s="5">
        <v>21637</v>
      </c>
      <c t="n" r="D10" s="5">
        <v>42249</v>
      </c>
      <c t="n" r="E10" s="5">
        <v>42244</v>
      </c>
    </row>
    <row r="11" spans="1:5">
      <c t="s" r="A11" s="4">
        <v>79</v>
      </c>
      <c t="n" r="B11" s="5">
        <v>-31</v>
      </c>
      <c t="n" r="C11" s="5">
        <v>0</v>
      </c>
      <c t="n" r="D11" s="5">
        <v>393</v>
      </c>
      <c t="n" r="E11" s="5">
        <v>0</v>
      </c>
    </row>
    <row r="12" spans="1:5">
      <c t="s" r="A12" s="4">
        <v>80</v>
      </c>
      <c t="n" r="B12" s="5">
        <v>38058</v>
      </c>
      <c t="n" r="C12" s="5">
        <v>48171</v>
      </c>
      <c t="n" r="D12" s="5">
        <v>76974</v>
      </c>
      <c t="n" r="E12" s="5">
        <v>93003</v>
      </c>
    </row>
    <row r="13" spans="1:5">
      <c t="s" r="A13" s="4">
        <v>81</v>
      </c>
      <c t="n" r="B13" s="5">
        <v>-26318</v>
      </c>
      <c t="n" r="C13" s="5">
        <v>-32232</v>
      </c>
      <c t="n" r="D13" s="5">
        <v>-52629</v>
      </c>
      <c t="n" r="E13" s="5">
        <v>-64673</v>
      </c>
    </row>
    <row r="14" spans="1:5">
      <c t="s" r="A14" s="3">
        <v>82</v>
      </c>
    </row>
    <row r="15" spans="1:5">
      <c t="s" r="A15" s="4">
        <v>83</v>
      </c>
      <c t="n" r="B15" s="5">
        <v>137</v>
      </c>
      <c t="n" r="C15" s="5">
        <v>393</v>
      </c>
      <c t="n" r="D15" s="5">
        <v>400</v>
      </c>
      <c t="n" r="E15" s="5">
        <v>628</v>
      </c>
    </row>
    <row r="16" spans="1:5">
      <c t="s" r="A16" s="4">
        <v>84</v>
      </c>
      <c t="n" r="B16" s="5">
        <v>-3547</v>
      </c>
      <c t="n" r="C16" s="5">
        <v>-5055</v>
      </c>
      <c t="n" r="D16" s="5">
        <v>-7083</v>
      </c>
      <c t="n" r="E16" s="5">
        <v>-6402</v>
      </c>
    </row>
    <row r="17" spans="1:5">
      <c t="s" r="A17" s="4">
        <v>85</v>
      </c>
      <c t="n" r="B17" s="5">
        <v>-7309</v>
      </c>
      <c t="n" r="C17" s="5">
        <v>-4278</v>
      </c>
      <c t="n" r="D17" s="5">
        <v>-12375</v>
      </c>
      <c t="n" r="E17" s="5">
        <v>-8112</v>
      </c>
    </row>
    <row r="18" spans="1:5">
      <c t="s" r="A18" s="4">
        <v>86</v>
      </c>
      <c t="n" r="B18" s="5">
        <v>0</v>
      </c>
      <c t="n" r="C18" s="5">
        <v>0</v>
      </c>
      <c t="n" r="D18" s="5">
        <v>0</v>
      </c>
      <c t="n" r="E18" s="5">
        <v>688</v>
      </c>
    </row>
    <row r="19" spans="1:5">
      <c t="s" r="A19" s="4">
        <v>87</v>
      </c>
      <c t="n" r="B19" s="5">
        <v>-134</v>
      </c>
      <c t="n" r="C19" s="5">
        <v>-1745</v>
      </c>
      <c t="n" r="D19" s="5">
        <v>-149</v>
      </c>
      <c t="n" r="E19" s="5">
        <v>273</v>
      </c>
    </row>
    <row r="20" spans="1:5">
      <c t="s" r="A20" s="4">
        <v>88</v>
      </c>
      <c t="n" r="B20" s="5">
        <v>-10853</v>
      </c>
      <c t="n" r="C20" s="5">
        <v>-10685</v>
      </c>
      <c t="n" r="D20" s="5">
        <v>-19207</v>
      </c>
      <c t="n" r="E20" s="5">
        <v>-12925</v>
      </c>
    </row>
    <row r="21" spans="1:5">
      <c t="s" r="A21" s="4">
        <v>89</v>
      </c>
      <c t="n" r="B21" s="7">
        <v>-37171</v>
      </c>
      <c t="n" r="C21" s="7">
        <v>-42917</v>
      </c>
      <c t="n" r="D21" s="7">
        <v>-71836</v>
      </c>
      <c t="n" r="E21" s="7">
        <v>-77598</v>
      </c>
    </row>
    <row r="22" spans="1:5">
      <c t="s" r="A22" s="4">
        <v>90</v>
      </c>
      <c t="n" r="B22" s="9">
        <v>-0.46</v>
      </c>
      <c t="n" r="C22" s="9">
        <v>-0.5600000000000001</v>
      </c>
      <c t="n" r="D22" s="9">
        <v>-0.9</v>
      </c>
      <c t="n" r="E22" s="9">
        <v>-1.07</v>
      </c>
    </row>
    <row r="23" spans="1:5">
      <c t="s" r="A23" s="4">
        <v>91</v>
      </c>
      <c t="n" r="B23" s="5">
        <v>80097866</v>
      </c>
      <c t="n" r="C23" s="5">
        <v>75963290</v>
      </c>
      <c t="n" r="D23" s="5">
        <v>79874952</v>
      </c>
      <c t="n" r="E23" s="5">
        <v>726067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6</v>
      </c>
      <c t="s" r="B1" s="2">
        <v>69</v>
      </c>
      <c t="s" r="D1" s="2">
        <v>1</v>
      </c>
    </row>
    <row r="2" spans="1:5">
      <c t="s" r="B2" s="2">
        <v>2</v>
      </c>
      <c t="s" r="C2" s="2">
        <v>70</v>
      </c>
      <c t="s" r="D2" s="2">
        <v>2</v>
      </c>
      <c t="s" r="E2" s="2">
        <v>70</v>
      </c>
    </row>
    <row r="3" spans="1:5">
      <c t="s" r="A3" s="3">
        <v>267</v>
      </c>
    </row>
    <row r="4" spans="1:5">
      <c t="s" r="A4" s="4">
        <v>268</v>
      </c>
      <c t="n" r="D4" s="7">
        <v>-10788</v>
      </c>
      <c t="n" r="E4" s="7">
        <v>-3880</v>
      </c>
    </row>
    <row r="5" spans="1:5">
      <c t="s" r="A5" s="4">
        <v>269</v>
      </c>
      <c t="n" r="B5" s="7">
        <v>1942</v>
      </c>
      <c t="n" r="C5" s="7">
        <v>956</v>
      </c>
      <c t="n" r="D5" s="5">
        <v>-4255</v>
      </c>
      <c t="n" r="E5" s="5">
        <v>2210</v>
      </c>
    </row>
    <row r="6" spans="1:5">
      <c t="s" r="A6" s="4">
        <v>270</v>
      </c>
      <c t="n" r="B6" s="5">
        <v>-15043</v>
      </c>
      <c t="n" r="C6" s="5">
        <v>-1670</v>
      </c>
      <c t="n" r="D6" s="5">
        <v>-15043</v>
      </c>
      <c t="n" r="E6" s="5">
        <v>-1670</v>
      </c>
    </row>
    <row r="7" spans="1:5">
      <c t="s" r="A7" s="4">
        <v>271</v>
      </c>
      <c t="n" r="D7" s="5">
        <v>-226</v>
      </c>
      <c t="n" r="E7" s="5">
        <v>86</v>
      </c>
    </row>
    <row r="8" spans="1:5">
      <c t="s" r="A8" s="4">
        <v>269</v>
      </c>
      <c t="n" r="B8" s="5">
        <v>15</v>
      </c>
      <c t="n" r="C8" s="5">
        <v>-40</v>
      </c>
      <c t="n" r="D8" s="5">
        <v>190</v>
      </c>
      <c t="n" r="E8" s="5">
        <v>-52</v>
      </c>
    </row>
    <row r="9" spans="1:5">
      <c t="s" r="A9" s="4">
        <v>272</v>
      </c>
      <c t="n" r="B9" s="5">
        <v>-36</v>
      </c>
      <c t="n" r="C9" s="5">
        <v>34</v>
      </c>
      <c t="n" r="D9" s="5">
        <v>-36</v>
      </c>
      <c t="n" r="E9" s="5">
        <v>34</v>
      </c>
    </row>
    <row r="10" spans="1:5">
      <c t="s" r="A10" s="4">
        <v>273</v>
      </c>
      <c t="n" r="D10" s="5">
        <v>-11014</v>
      </c>
      <c t="n" r="E10" s="5">
        <v>-3794</v>
      </c>
    </row>
    <row r="11" spans="1:5">
      <c t="s" r="A11" s="4">
        <v>97</v>
      </c>
      <c t="n" r="B11" s="5">
        <v>1957</v>
      </c>
      <c t="n" r="C11" s="5">
        <v>916</v>
      </c>
      <c t="n" r="D11" s="5">
        <v>-4065</v>
      </c>
      <c t="n" r="E11" s="5">
        <v>2158</v>
      </c>
    </row>
    <row r="12" spans="1:5">
      <c t="s" r="A12" s="4">
        <v>274</v>
      </c>
      <c t="n" r="B12" s="7">
        <v>-15079</v>
      </c>
      <c t="n" r="C12" s="7">
        <v>-1636</v>
      </c>
      <c t="n" r="D12" s="7">
        <v>-15079</v>
      </c>
      <c t="n" r="E12" s="7">
        <v>-163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8"/>
    <col customWidth="1" max="5" min="5" width="21"/>
  </cols>
  <sheetData>
    <row r="1" spans="1:5">
      <c t="s" r="A1" s="1">
        <v>275</v>
      </c>
      <c t="s" r="B1" s="2">
        <v>69</v>
      </c>
      <c t="s" r="D1" s="2">
        <v>1</v>
      </c>
    </row>
    <row r="2" spans="1:5">
      <c t="s" r="B2" s="2">
        <v>276</v>
      </c>
      <c t="s" r="C2" s="2">
        <v>277</v>
      </c>
      <c t="s" r="D2" s="2">
        <v>278</v>
      </c>
      <c t="s" r="E2" s="2">
        <v>277</v>
      </c>
    </row>
    <row r="3" spans="1:5">
      <c t="s" r="A3" s="3">
        <v>156</v>
      </c>
    </row>
    <row r="4" spans="1:5">
      <c t="s" r="A4" s="4">
        <v>279</v>
      </c>
      <c t="n" r="D4" s="5">
        <v>2</v>
      </c>
    </row>
    <row r="5" spans="1:5">
      <c t="s" r="A5" s="3">
        <v>280</v>
      </c>
    </row>
    <row r="6" spans="1:5">
      <c t="s" r="A6" s="4">
        <v>72</v>
      </c>
      <c t="n" r="B6" s="7">
        <v>8307</v>
      </c>
      <c t="n" r="C6" s="7">
        <v>9022</v>
      </c>
      <c t="n" r="D6" s="7">
        <v>17128</v>
      </c>
      <c t="n" r="E6" s="7">
        <v>16370</v>
      </c>
    </row>
    <row r="7" spans="1:5">
      <c t="s" r="A7" s="4">
        <v>76</v>
      </c>
      <c t="n" r="B7" s="5">
        <v>4361</v>
      </c>
      <c t="n" r="C7" s="5">
        <v>4470</v>
      </c>
      <c t="n" r="D7" s="5">
        <v>9031</v>
      </c>
      <c t="n" r="E7" s="5">
        <v>7860</v>
      </c>
    </row>
    <row r="8" spans="1:5">
      <c t="s" r="A8" s="4">
        <v>281</v>
      </c>
      <c t="n" r="B8" s="5">
        <v>3946</v>
      </c>
      <c t="n" r="C8" s="5">
        <v>4552</v>
      </c>
      <c t="n" r="D8" s="5">
        <v>8097</v>
      </c>
      <c t="n" r="E8" s="5">
        <v>8510</v>
      </c>
    </row>
    <row r="9" spans="1:5">
      <c t="s" r="A9" s="4">
        <v>282</v>
      </c>
      <c t="n" r="B9" s="5">
        <v>3433</v>
      </c>
      <c t="n" r="C9" s="5">
        <v>6917</v>
      </c>
      <c t="n" r="D9" s="5">
        <v>7217</v>
      </c>
      <c t="n" r="E9" s="5">
        <v>11960</v>
      </c>
    </row>
    <row r="10" spans="1:5">
      <c t="s" r="A10" s="4">
        <v>283</v>
      </c>
      <c t="n" r="B10" s="5">
        <v>-12747</v>
      </c>
      <c t="n" r="C10" s="5">
        <v>-22064</v>
      </c>
      <c t="n" r="D10" s="5">
        <v>-25301</v>
      </c>
      <c t="n" r="E10" s="5">
        <v>-42899</v>
      </c>
    </row>
    <row r="11" spans="1:5">
      <c t="s" r="A11" s="4">
        <v>284</v>
      </c>
      <c t="n" r="B11" s="5">
        <v>-20981</v>
      </c>
      <c t="n" r="C11" s="5">
        <v>-21637</v>
      </c>
      <c t="n" r="D11" s="5">
        <v>-42249</v>
      </c>
      <c t="n" r="E11" s="5">
        <v>-42244</v>
      </c>
    </row>
    <row r="12" spans="1:5">
      <c t="s" r="A12" s="4">
        <v>79</v>
      </c>
      <c t="n" r="B12" s="5">
        <v>31</v>
      </c>
      <c t="n" r="C12" s="5">
        <v>0</v>
      </c>
      <c t="n" r="D12" s="5">
        <v>-393</v>
      </c>
      <c t="n" r="E12" s="5">
        <v>0</v>
      </c>
    </row>
    <row r="13" spans="1:5">
      <c t="s" r="A13" s="4">
        <v>81</v>
      </c>
      <c t="n" r="B13" s="5">
        <v>-26318</v>
      </c>
      <c t="n" r="C13" s="5">
        <v>-32232</v>
      </c>
      <c t="n" r="D13" s="5">
        <v>-52629</v>
      </c>
      <c t="n" r="E13" s="5">
        <v>-64673</v>
      </c>
    </row>
    <row r="14" spans="1:5">
      <c t="s" r="A14" s="4">
        <v>285</v>
      </c>
    </row>
    <row r="15" spans="1:5">
      <c t="s" r="A15" s="3">
        <v>280</v>
      </c>
    </row>
    <row r="16" spans="1:5">
      <c t="s" r="A16" s="4">
        <v>72</v>
      </c>
      <c t="n" r="B16" s="5">
        <v>5191</v>
      </c>
      <c t="n" r="C16" s="5">
        <v>5960</v>
      </c>
      <c t="n" r="D16" s="5">
        <v>11402</v>
      </c>
      <c t="n" r="E16" s="5">
        <v>10901</v>
      </c>
    </row>
    <row r="17" spans="1:5">
      <c t="s" r="A17" s="4">
        <v>76</v>
      </c>
      <c t="n" r="B17" s="5">
        <v>1347</v>
      </c>
      <c t="n" r="C17" s="5">
        <v>1890</v>
      </c>
      <c t="n" r="D17" s="5">
        <v>3667</v>
      </c>
      <c t="n" r="E17" s="5">
        <v>3377</v>
      </c>
    </row>
    <row r="18" spans="1:5">
      <c t="s" r="A18" s="4">
        <v>281</v>
      </c>
      <c t="n" r="B18" s="5">
        <v>3844</v>
      </c>
      <c t="n" r="C18" s="5">
        <v>4070</v>
      </c>
      <c t="n" r="D18" s="5">
        <v>7735</v>
      </c>
      <c t="n" r="E18" s="5">
        <v>7524</v>
      </c>
    </row>
    <row r="19" spans="1:5">
      <c t="s" r="A19" s="4">
        <v>286</v>
      </c>
    </row>
    <row r="20" spans="1:5">
      <c t="s" r="A20" s="3">
        <v>280</v>
      </c>
    </row>
    <row r="21" spans="1:5">
      <c t="s" r="A21" s="4">
        <v>72</v>
      </c>
      <c t="n" r="B21" s="5">
        <v>3116</v>
      </c>
      <c t="n" r="C21" s="5">
        <v>3062</v>
      </c>
      <c t="n" r="D21" s="5">
        <v>5726</v>
      </c>
      <c t="n" r="E21" s="5">
        <v>5469</v>
      </c>
    </row>
    <row r="22" spans="1:5">
      <c t="s" r="A22" s="4">
        <v>76</v>
      </c>
      <c t="n" r="B22" s="5">
        <v>3014</v>
      </c>
      <c t="n" r="C22" s="5">
        <v>2580</v>
      </c>
      <c t="n" r="D22" s="5">
        <v>5364</v>
      </c>
      <c t="n" r="E22" s="5">
        <v>4483</v>
      </c>
    </row>
    <row r="23" spans="1:5">
      <c t="s" r="A23" s="4">
        <v>281</v>
      </c>
      <c t="n" r="B23" s="7">
        <v>102</v>
      </c>
      <c t="n" r="C23" s="7">
        <v>482</v>
      </c>
      <c t="n" r="D23" s="7">
        <v>362</v>
      </c>
      <c t="n" r="E23" s="7">
        <v>98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57"/>
    <col customWidth="1" max="2" min="2" width="15"/>
    <col customWidth="1" max="3" min="3" width="16"/>
  </cols>
  <sheetData>
    <row r="1" spans="1:3">
      <c t="s" r="A1" s="1">
        <v>287</v>
      </c>
      <c t="s" r="B1" s="2">
        <v>1</v>
      </c>
      <c t="s" r="C1" s="2">
        <v>288</v>
      </c>
    </row>
    <row r="2" spans="1:3">
      <c t="s" r="B2" s="2">
        <v>2</v>
      </c>
      <c t="s" r="C2" s="2">
        <v>25</v>
      </c>
    </row>
    <row r="3" spans="1:3">
      <c t="s" r="A3" s="3">
        <v>289</v>
      </c>
    </row>
    <row r="4" spans="1:3">
      <c t="s" r="A4" s="4">
        <v>290</v>
      </c>
      <c t="n" r="B4" s="7">
        <v>3916</v>
      </c>
    </row>
    <row r="5" spans="1:3">
      <c t="s" r="A5" s="4">
        <v>291</v>
      </c>
      <c t="n" r="B5" s="5">
        <v>393</v>
      </c>
      <c t="n" r="C5" s="7">
        <v>3514</v>
      </c>
    </row>
    <row r="6" spans="1:3">
      <c t="s" r="A6" s="4">
        <v>292</v>
      </c>
      <c t="n" r="B6" s="5">
        <v>9</v>
      </c>
    </row>
    <row r="7" spans="1:3">
      <c t="s" r="A7" s="3">
        <v>293</v>
      </c>
    </row>
    <row r="8" spans="1:3">
      <c t="s" r="A8" s="4">
        <v>294</v>
      </c>
      <c t="n" r="B8" s="5">
        <v>1348</v>
      </c>
    </row>
    <row r="9" spans="1:3">
      <c t="s" r="A9" s="4">
        <v>295</v>
      </c>
      <c t="n" r="B9" s="5">
        <v>11</v>
      </c>
    </row>
    <row r="10" spans="1:3">
      <c t="s" r="A10" s="4">
        <v>296</v>
      </c>
      <c t="n" r="B10" s="5">
        <v>-1312</v>
      </c>
    </row>
    <row r="11" spans="1:3">
      <c t="s" r="A11" s="4">
        <v>297</v>
      </c>
      <c t="n" r="B11" s="5">
        <v>47</v>
      </c>
      <c t="n" r="C11" s="5">
        <v>1348</v>
      </c>
    </row>
    <row r="12" spans="1:3">
      <c t="s" r="A12" s="4">
        <v>298</v>
      </c>
    </row>
    <row r="13" spans="1:3">
      <c t="s" r="A13" s="3">
        <v>289</v>
      </c>
    </row>
    <row r="14" spans="1:3">
      <c t="s" r="A14" s="4">
        <v>290</v>
      </c>
      <c t="n" r="B14" s="5">
        <v>1970</v>
      </c>
    </row>
    <row r="15" spans="1:3">
      <c t="s" r="A15" s="4">
        <v>291</v>
      </c>
      <c t="n" r="B15" s="5">
        <v>-1</v>
      </c>
      <c t="n" r="C15" s="5">
        <v>1962</v>
      </c>
    </row>
    <row r="16" spans="1:3">
      <c t="s" r="A16" s="4">
        <v>292</v>
      </c>
      <c t="n" r="B16" s="5">
        <v>9</v>
      </c>
    </row>
    <row r="17" spans="1:3">
      <c t="s" r="A17" s="3">
        <v>293</v>
      </c>
    </row>
    <row r="18" spans="1:3">
      <c t="s" r="A18" s="4">
        <v>294</v>
      </c>
      <c t="n" r="B18" s="5">
        <v>1348</v>
      </c>
    </row>
    <row r="19" spans="1:3">
      <c t="s" r="A19" s="4">
        <v>295</v>
      </c>
      <c t="n" r="B19" s="5">
        <v>-1</v>
      </c>
    </row>
    <row r="20" spans="1:3">
      <c t="s" r="A20" s="4">
        <v>296</v>
      </c>
      <c t="n" r="B20" s="5">
        <v>-1312</v>
      </c>
    </row>
    <row r="21" spans="1:3">
      <c t="s" r="A21" s="4">
        <v>297</v>
      </c>
      <c t="n" r="B21" s="5">
        <v>35</v>
      </c>
      <c t="n" r="C21" s="5">
        <v>1348</v>
      </c>
    </row>
    <row r="22" spans="1:3">
      <c t="s" r="A22" s="4">
        <v>299</v>
      </c>
    </row>
    <row r="23" spans="1:3">
      <c t="s" r="A23" s="3">
        <v>289</v>
      </c>
    </row>
    <row r="24" spans="1:3">
      <c t="s" r="A24" s="4">
        <v>290</v>
      </c>
      <c t="n" r="B24" s="5">
        <v>12</v>
      </c>
    </row>
    <row r="25" spans="1:3">
      <c t="s" r="A25" s="4">
        <v>291</v>
      </c>
      <c t="n" r="B25" s="5">
        <v>12</v>
      </c>
      <c t="n" r="C25" s="5">
        <v>0</v>
      </c>
    </row>
    <row r="26" spans="1:3">
      <c t="s" r="A26" s="4">
        <v>292</v>
      </c>
      <c t="n" r="B26" s="5">
        <v>0</v>
      </c>
    </row>
    <row r="27" spans="1:3">
      <c t="s" r="A27" s="3">
        <v>293</v>
      </c>
    </row>
    <row r="28" spans="1:3">
      <c t="s" r="A28" s="4">
        <v>294</v>
      </c>
      <c t="n" r="B28" s="5">
        <v>0</v>
      </c>
    </row>
    <row r="29" spans="1:3">
      <c t="s" r="A29" s="4">
        <v>295</v>
      </c>
      <c t="n" r="B29" s="5">
        <v>12</v>
      </c>
    </row>
    <row r="30" spans="1:3">
      <c t="s" r="A30" s="4">
        <v>296</v>
      </c>
      <c t="n" r="B30" s="5">
        <v>0</v>
      </c>
    </row>
    <row r="31" spans="1:3">
      <c t="s" r="A31" s="4">
        <v>297</v>
      </c>
      <c t="n" r="B31" s="5">
        <v>12</v>
      </c>
      <c t="n" r="C31" s="5">
        <v>0</v>
      </c>
    </row>
    <row r="32" spans="1:3">
      <c t="s" r="A32" s="4">
        <v>300</v>
      </c>
    </row>
    <row r="33" spans="1:3">
      <c t="s" r="A33" s="3">
        <v>289</v>
      </c>
    </row>
    <row r="34" spans="1:3">
      <c t="s" r="A34" s="4">
        <v>290</v>
      </c>
      <c t="n" r="B34" s="5">
        <v>1552</v>
      </c>
    </row>
    <row r="35" spans="1:3">
      <c t="s" r="A35" s="4">
        <v>291</v>
      </c>
      <c t="n" r="B35" s="5">
        <v>0</v>
      </c>
      <c t="n" r="C35" s="5">
        <v>1552</v>
      </c>
    </row>
    <row r="36" spans="1:3">
      <c t="s" r="A36" s="4">
        <v>292</v>
      </c>
      <c t="n" r="B36" s="5">
        <v>0</v>
      </c>
    </row>
    <row r="37" spans="1:3">
      <c t="s" r="A37" s="4">
        <v>301</v>
      </c>
    </row>
    <row r="38" spans="1:3">
      <c t="s" r="A38" s="3">
        <v>289</v>
      </c>
    </row>
    <row r="39" spans="1:3">
      <c t="s" r="A39" s="4">
        <v>290</v>
      </c>
      <c t="n" r="B39" s="5">
        <v>374</v>
      </c>
    </row>
    <row r="40" spans="1:3">
      <c t="s" r="A40" s="4">
        <v>291</v>
      </c>
      <c t="n" r="B40" s="5">
        <v>374</v>
      </c>
      <c t="n" r="C40" s="5">
        <v>0</v>
      </c>
    </row>
    <row r="41" spans="1:3">
      <c t="s" r="A41" s="4">
        <v>292</v>
      </c>
      <c t="n" r="B41" s="5">
        <v>0</v>
      </c>
    </row>
    <row r="42" spans="1:3">
      <c t="s" r="A42" s="4">
        <v>302</v>
      </c>
    </row>
    <row r="43" spans="1:3">
      <c t="s" r="A43" s="3">
        <v>289</v>
      </c>
    </row>
    <row r="44" spans="1:3">
      <c t="s" r="A44" s="4">
        <v>290</v>
      </c>
      <c t="n" r="B44" s="5">
        <v>8</v>
      </c>
    </row>
    <row r="45" spans="1:3">
      <c t="s" r="A45" s="4">
        <v>291</v>
      </c>
      <c t="n" r="B45" s="5">
        <v>8</v>
      </c>
      <c t="n" r="C45" s="7">
        <v>0</v>
      </c>
    </row>
    <row r="46" spans="1:3">
      <c t="s" r="A46" s="4">
        <v>292</v>
      </c>
      <c t="n" r="B46" s="7">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3</v>
      </c>
      <c t="s" r="B1" s="2">
        <v>2</v>
      </c>
      <c t="s" r="C1" s="2">
        <v>25</v>
      </c>
    </row>
    <row r="2" spans="1:3">
      <c t="s" r="A2" s="3">
        <v>304</v>
      </c>
    </row>
    <row r="3" spans="1:3">
      <c t="s" r="A3" s="4">
        <v>305</v>
      </c>
      <c t="n" r="B3" s="7">
        <v>111409</v>
      </c>
      <c t="n" r="C3" s="7">
        <v>164845</v>
      </c>
    </row>
    <row r="4" spans="1:3">
      <c t="s" r="A4" s="4">
        <v>306</v>
      </c>
      <c t="n" r="B4" s="5">
        <v>82</v>
      </c>
      <c t="n" r="C4" s="5">
        <v>65</v>
      </c>
    </row>
    <row r="5" spans="1:3">
      <c t="s" r="A5" s="4">
        <v>307</v>
      </c>
      <c t="n" r="B5" s="5">
        <v>-118</v>
      </c>
      <c t="n" r="C5" s="5">
        <v>-291</v>
      </c>
    </row>
    <row r="6" spans="1:3">
      <c t="s" r="A6" s="4">
        <v>308</v>
      </c>
      <c t="n" r="B6" s="5">
        <v>111373</v>
      </c>
      <c t="n" r="C6" s="5">
        <v>164619</v>
      </c>
    </row>
    <row r="7" spans="1:3">
      <c t="s" r="A7" s="4">
        <v>309</v>
      </c>
    </row>
    <row r="8" spans="1:3">
      <c t="s" r="A8" s="3">
        <v>304</v>
      </c>
    </row>
    <row r="9" spans="1:3">
      <c t="s" r="A9" s="4">
        <v>305</v>
      </c>
      <c t="n" r="B9" s="5">
        <v>53664</v>
      </c>
      <c t="n" r="C9" s="5">
        <v>62208</v>
      </c>
    </row>
    <row r="10" spans="1:3">
      <c t="s" r="A10" s="4">
        <v>306</v>
      </c>
      <c t="n" r="B10" s="5">
        <v>22</v>
      </c>
      <c t="n" r="C10" s="5">
        <v>16</v>
      </c>
    </row>
    <row r="11" spans="1:3">
      <c t="s" r="A11" s="4">
        <v>307</v>
      </c>
      <c t="n" r="B11" s="5">
        <v>-51</v>
      </c>
      <c t="n" r="C11" s="5">
        <v>-134</v>
      </c>
    </row>
    <row r="12" spans="1:3">
      <c t="s" r="A12" s="4">
        <v>308</v>
      </c>
      <c t="n" r="B12" s="5">
        <v>53635</v>
      </c>
      <c t="n" r="C12" s="5">
        <v>62090</v>
      </c>
    </row>
    <row r="13" spans="1:3">
      <c t="s" r="A13" s="4">
        <v>310</v>
      </c>
    </row>
    <row r="14" spans="1:3">
      <c t="s" r="A14" s="3">
        <v>304</v>
      </c>
    </row>
    <row r="15" spans="1:3">
      <c t="s" r="A15" s="4">
        <v>305</v>
      </c>
      <c t="n" r="B15" s="5">
        <v>29726</v>
      </c>
      <c t="n" r="C15" s="5">
        <v>49343</v>
      </c>
    </row>
    <row r="16" spans="1:3">
      <c t="s" r="A16" s="4">
        <v>306</v>
      </c>
      <c t="n" r="B16" s="5">
        <v>6</v>
      </c>
      <c t="n" r="C16" s="5">
        <v>5</v>
      </c>
    </row>
    <row r="17" spans="1:3">
      <c t="s" r="A17" s="4">
        <v>307</v>
      </c>
      <c t="n" r="B17" s="5">
        <v>-13</v>
      </c>
      <c t="n" r="C17" s="5">
        <v>-38</v>
      </c>
    </row>
    <row r="18" spans="1:3">
      <c t="s" r="A18" s="4">
        <v>308</v>
      </c>
      <c t="n" r="B18" s="5">
        <v>29719</v>
      </c>
      <c t="n" r="C18" s="5">
        <v>49310</v>
      </c>
    </row>
    <row r="19" spans="1:3">
      <c t="s" r="A19" s="4">
        <v>311</v>
      </c>
    </row>
    <row r="20" spans="1:3">
      <c t="s" r="A20" s="3">
        <v>304</v>
      </c>
    </row>
    <row r="21" spans="1:3">
      <c t="s" r="A21" s="4">
        <v>305</v>
      </c>
      <c t="n" r="B21" s="5">
        <v>11546</v>
      </c>
      <c t="n" r="C21" s="5">
        <v>19280</v>
      </c>
    </row>
    <row r="22" spans="1:3">
      <c t="s" r="A22" s="4">
        <v>306</v>
      </c>
      <c t="n" r="B22" s="5">
        <v>13</v>
      </c>
      <c t="n" r="C22" s="5">
        <v>25</v>
      </c>
    </row>
    <row r="23" spans="1:3">
      <c t="s" r="A23" s="4">
        <v>307</v>
      </c>
      <c t="n" r="B23" s="5">
        <v>-48</v>
      </c>
      <c t="n" r="C23" s="5">
        <v>-114</v>
      </c>
    </row>
    <row r="24" spans="1:3">
      <c t="s" r="A24" s="4">
        <v>308</v>
      </c>
      <c t="n" r="B24" s="5">
        <v>11511</v>
      </c>
      <c t="n" r="C24" s="5">
        <v>19191</v>
      </c>
    </row>
    <row r="25" spans="1:3">
      <c t="s" r="A25" s="4">
        <v>312</v>
      </c>
    </row>
    <row r="26" spans="1:3">
      <c t="s" r="A26" s="3">
        <v>304</v>
      </c>
    </row>
    <row r="27" spans="1:3">
      <c t="s" r="A27" s="4">
        <v>305</v>
      </c>
      <c t="n" r="B27" s="5">
        <v>12428</v>
      </c>
      <c t="n" r="C27" s="5">
        <v>11868</v>
      </c>
    </row>
    <row r="28" spans="1:3">
      <c t="s" r="A28" s="4">
        <v>306</v>
      </c>
      <c t="n" r="B28" s="5">
        <v>38</v>
      </c>
      <c t="n" r="C28" s="5">
        <v>14</v>
      </c>
    </row>
    <row r="29" spans="1:3">
      <c t="s" r="A29" s="4">
        <v>307</v>
      </c>
      <c t="n" r="B29" s="5">
        <v>-5</v>
      </c>
      <c t="n" r="C29" s="5">
        <v>-4</v>
      </c>
    </row>
    <row r="30" spans="1:3">
      <c t="s" r="A30" s="4">
        <v>308</v>
      </c>
      <c t="n" r="B30" s="5">
        <v>12461</v>
      </c>
      <c t="n" r="C30" s="5">
        <v>11878</v>
      </c>
    </row>
    <row r="31" spans="1:3">
      <c t="s" r="A31" s="4">
        <v>313</v>
      </c>
    </row>
    <row r="32" spans="1:3">
      <c t="s" r="A32" s="3">
        <v>304</v>
      </c>
    </row>
    <row r="33" spans="1:3">
      <c t="s" r="A33" s="4">
        <v>305</v>
      </c>
      <c t="n" r="B33" s="5">
        <v>0</v>
      </c>
      <c t="n" r="C33" s="5">
        <v>18698</v>
      </c>
    </row>
    <row r="34" spans="1:3">
      <c t="s" r="A34" s="4">
        <v>306</v>
      </c>
      <c t="n" r="B34" s="5">
        <v>0</v>
      </c>
      <c t="n" r="C34" s="5">
        <v>2</v>
      </c>
    </row>
    <row r="35" spans="1:3">
      <c t="s" r="A35" s="4">
        <v>307</v>
      </c>
      <c t="n" r="B35" s="5">
        <v>0</v>
      </c>
      <c t="n" r="C35" s="5">
        <v>0</v>
      </c>
    </row>
    <row r="36" spans="1:3">
      <c t="s" r="A36" s="4">
        <v>308</v>
      </c>
      <c t="n" r="B36" s="5">
        <v>0</v>
      </c>
      <c t="n" r="C36" s="5">
        <v>18700</v>
      </c>
    </row>
    <row r="37" spans="1:3">
      <c t="s" r="A37" s="4">
        <v>314</v>
      </c>
    </row>
    <row r="38" spans="1:3">
      <c t="s" r="A38" s="3">
        <v>304</v>
      </c>
    </row>
    <row r="39" spans="1:3">
      <c t="s" r="A39" s="4">
        <v>305</v>
      </c>
      <c t="n" r="B39" s="5">
        <v>4045</v>
      </c>
      <c t="n" r="C39" s="5">
        <v>3448</v>
      </c>
    </row>
    <row r="40" spans="1:3">
      <c t="s" r="A40" s="4">
        <v>306</v>
      </c>
      <c t="n" r="B40" s="5">
        <v>3</v>
      </c>
      <c t="n" r="C40" s="5">
        <v>3</v>
      </c>
    </row>
    <row r="41" spans="1:3">
      <c t="s" r="A41" s="4">
        <v>307</v>
      </c>
      <c t="n" r="B41" s="5">
        <v>-1</v>
      </c>
      <c t="n" r="C41" s="5">
        <v>-1</v>
      </c>
    </row>
    <row r="42" spans="1:3">
      <c t="s" r="A42" s="4">
        <v>308</v>
      </c>
      <c t="n" r="B42" s="7">
        <v>4047</v>
      </c>
      <c t="n" r="C42" s="7">
        <v>345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5</v>
      </c>
      <c t="s" r="B1" s="2">
        <v>2</v>
      </c>
      <c t="s" r="C1" s="2">
        <v>25</v>
      </c>
    </row>
    <row r="2" spans="1:3">
      <c t="s" r="A2" s="3">
        <v>304</v>
      </c>
    </row>
    <row r="3" spans="1:3">
      <c t="s" r="A3" s="4">
        <v>305</v>
      </c>
      <c t="n" r="B3" s="7">
        <v>111409</v>
      </c>
      <c t="n" r="C3" s="7">
        <v>164845</v>
      </c>
    </row>
    <row r="4" spans="1:3">
      <c t="s" r="A4" s="4">
        <v>308</v>
      </c>
      <c t="n" r="B4" s="5">
        <v>111373</v>
      </c>
      <c t="n" r="C4" s="5">
        <v>164619</v>
      </c>
    </row>
    <row r="5" spans="1:3">
      <c t="s" r="A5" s="4">
        <v>316</v>
      </c>
    </row>
    <row r="6" spans="1:3">
      <c t="s" r="A6" s="3">
        <v>304</v>
      </c>
    </row>
    <row r="7" spans="1:3">
      <c t="s" r="A7" s="4">
        <v>305</v>
      </c>
      <c t="n" r="B7" s="5">
        <v>38195</v>
      </c>
      <c t="n" r="C7" s="5">
        <v>46759</v>
      </c>
    </row>
    <row r="8" spans="1:3">
      <c t="s" r="A8" s="4">
        <v>308</v>
      </c>
      <c t="n" r="B8" s="5">
        <v>38201</v>
      </c>
      <c t="n" r="C8" s="5">
        <v>46754</v>
      </c>
    </row>
    <row r="9" spans="1:3">
      <c t="s" r="A9" s="4">
        <v>317</v>
      </c>
    </row>
    <row r="10" spans="1:3">
      <c t="s" r="A10" s="3">
        <v>304</v>
      </c>
    </row>
    <row r="11" spans="1:3">
      <c t="s" r="A11" s="4">
        <v>305</v>
      </c>
      <c t="n" r="B11" s="5">
        <v>42696</v>
      </c>
      <c t="n" r="C11" s="5">
        <v>53698</v>
      </c>
    </row>
    <row r="12" spans="1:3">
      <c t="s" r="A12" s="4">
        <v>308</v>
      </c>
      <c t="n" r="B12" s="5">
        <v>42701</v>
      </c>
      <c t="n" r="C12" s="5">
        <v>53639</v>
      </c>
    </row>
    <row r="13" spans="1:3">
      <c t="s" r="A13" s="4">
        <v>318</v>
      </c>
    </row>
    <row r="14" spans="1:3">
      <c t="s" r="A14" s="3">
        <v>304</v>
      </c>
    </row>
    <row r="15" spans="1:3">
      <c t="s" r="A15" s="4">
        <v>305</v>
      </c>
      <c t="n" r="B15" s="5">
        <v>11657</v>
      </c>
      <c t="n" r="C15" s="5">
        <v>30558</v>
      </c>
    </row>
    <row r="16" spans="1:3">
      <c t="s" r="A16" s="4">
        <v>308</v>
      </c>
      <c t="n" r="B16" s="5">
        <v>11645</v>
      </c>
      <c t="n" r="C16" s="5">
        <v>30505</v>
      </c>
    </row>
    <row r="17" spans="1:3">
      <c t="s" r="A17" s="4">
        <v>319</v>
      </c>
    </row>
    <row r="18" spans="1:3">
      <c t="s" r="A18" s="3">
        <v>304</v>
      </c>
    </row>
    <row r="19" spans="1:3">
      <c t="s" r="A19" s="4">
        <v>305</v>
      </c>
      <c t="n" r="B19" s="5">
        <v>5398</v>
      </c>
      <c t="n" r="C19" s="5">
        <v>11277</v>
      </c>
    </row>
    <row r="20" spans="1:3">
      <c t="s" r="A20" s="4">
        <v>308</v>
      </c>
      <c t="n" r="B20" s="5">
        <v>5402</v>
      </c>
      <c t="n" r="C20" s="5">
        <v>11275</v>
      </c>
    </row>
    <row r="21" spans="1:3">
      <c t="s" r="A21" s="4">
        <v>320</v>
      </c>
    </row>
    <row r="22" spans="1:3">
      <c t="s" r="A22" s="3">
        <v>304</v>
      </c>
    </row>
    <row r="23" spans="1:3">
      <c t="s" r="A23" s="4">
        <v>305</v>
      </c>
      <c t="n" r="B23" s="5">
        <v>4654</v>
      </c>
      <c t="n" r="C23" s="5">
        <v>7280</v>
      </c>
    </row>
    <row r="24" spans="1:3">
      <c t="s" r="A24" s="4">
        <v>308</v>
      </c>
      <c t="n" r="B24" s="5">
        <v>4655</v>
      </c>
      <c t="n" r="C24" s="5">
        <v>7275</v>
      </c>
    </row>
    <row r="25" spans="1:3">
      <c t="s" r="A25" s="4">
        <v>321</v>
      </c>
    </row>
    <row r="26" spans="1:3">
      <c t="s" r="A26" s="3">
        <v>304</v>
      </c>
    </row>
    <row r="27" spans="1:3">
      <c t="s" r="A27" s="4">
        <v>305</v>
      </c>
      <c t="n" r="B27" s="5">
        <v>1353</v>
      </c>
      <c t="n" r="C27" s="5">
        <v>1257</v>
      </c>
    </row>
    <row r="28" spans="1:3">
      <c t="s" r="A28" s="4">
        <v>308</v>
      </c>
      <c t="n" r="B28" s="5">
        <v>1356</v>
      </c>
      <c t="n" r="C28" s="5">
        <v>1266</v>
      </c>
    </row>
    <row r="29" spans="1:3">
      <c t="s" r="A29" s="4">
        <v>322</v>
      </c>
    </row>
    <row r="30" spans="1:3">
      <c t="s" r="A30" s="3">
        <v>304</v>
      </c>
    </row>
    <row r="31" spans="1:3">
      <c t="s" r="A31" s="4">
        <v>305</v>
      </c>
      <c t="n" r="B31" s="5">
        <v>7456</v>
      </c>
      <c t="n" r="C31" s="5">
        <v>14016</v>
      </c>
    </row>
    <row r="32" spans="1:3">
      <c t="s" r="A32" s="4">
        <v>308</v>
      </c>
      <c t="n" r="B32" s="7">
        <v>7413</v>
      </c>
      <c t="n" r="C32" s="7">
        <v>1390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3</v>
      </c>
      <c t="s" r="B1" s="2">
        <v>2</v>
      </c>
      <c t="s" r="C1" s="2">
        <v>25</v>
      </c>
    </row>
    <row r="2" spans="1:3">
      <c t="s" r="A2" s="3">
        <v>324</v>
      </c>
    </row>
    <row r="3" spans="1:3">
      <c t="s" r="A3" s="4">
        <v>325</v>
      </c>
      <c t="n" r="B3" s="7">
        <v>62800</v>
      </c>
    </row>
    <row r="4" spans="1:3">
      <c t="s" r="A4" s="4">
        <v>326</v>
      </c>
      <c t="n" r="B4" s="5">
        <v>118</v>
      </c>
      <c t="n" r="C4" s="7">
        <v>291</v>
      </c>
    </row>
    <row r="5" spans="1:3">
      <c t="s" r="A5" s="4">
        <v>327</v>
      </c>
      <c t="n" r="B5" s="5">
        <v>7000</v>
      </c>
    </row>
    <row r="6" spans="1:3">
      <c t="s" r="A6" s="4">
        <v>328</v>
      </c>
      <c t="n" r="B6" s="7">
        <v>2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9</v>
      </c>
      <c t="s" r="B1" s="2">
        <v>2</v>
      </c>
      <c t="s" r="C1" s="2">
        <v>25</v>
      </c>
    </row>
    <row r="2" spans="1:3">
      <c t="s" r="A2" s="3">
        <v>330</v>
      </c>
    </row>
    <row r="3" spans="1:3">
      <c t="s" r="A3" s="4">
        <v>28</v>
      </c>
      <c t="n" r="B3" s="7">
        <v>111373</v>
      </c>
      <c t="n" r="C3" s="7">
        <v>164619</v>
      </c>
    </row>
    <row r="4" spans="1:3">
      <c t="s" r="A4" s="4">
        <v>331</v>
      </c>
    </row>
    <row r="5" spans="1:3">
      <c t="s" r="A5" s="3">
        <v>330</v>
      </c>
    </row>
    <row r="6" spans="1:3">
      <c t="s" r="A6" s="4">
        <v>332</v>
      </c>
      <c t="n" r="B6" s="5">
        <v>7530</v>
      </c>
      <c t="n" r="C6" s="5">
        <v>9708</v>
      </c>
    </row>
    <row r="7" spans="1:3">
      <c t="s" r="A7" s="4">
        <v>28</v>
      </c>
      <c t="n" r="B7" s="5">
        <v>111373</v>
      </c>
      <c t="n" r="C7" s="5">
        <v>164619</v>
      </c>
    </row>
    <row r="8" spans="1:3">
      <c t="s" r="A8" s="4">
        <v>333</v>
      </c>
      <c t="n" r="B8" s="5">
        <v>118903</v>
      </c>
      <c t="n" r="C8" s="5">
        <v>174327</v>
      </c>
    </row>
    <row r="9" spans="1:3">
      <c t="s" r="A9" s="3">
        <v>334</v>
      </c>
    </row>
    <row r="10" spans="1:3">
      <c t="s" r="A10" s="4">
        <v>67</v>
      </c>
      <c t="n" r="B10" s="5">
        <v>232</v>
      </c>
      <c t="n" r="C10" s="5">
        <v>83</v>
      </c>
    </row>
    <row r="11" spans="1:3">
      <c t="s" r="A11" s="4">
        <v>335</v>
      </c>
    </row>
    <row r="12" spans="1:3">
      <c t="s" r="A12" s="3">
        <v>334</v>
      </c>
    </row>
    <row r="13" spans="1:3">
      <c t="s" r="A13" s="4">
        <v>336</v>
      </c>
      <c t="n" r="C13" s="5">
        <v>0</v>
      </c>
    </row>
    <row r="14" spans="1:3">
      <c t="s" r="A14" s="4">
        <v>337</v>
      </c>
    </row>
    <row r="15" spans="1:3">
      <c t="s" r="A15" s="3">
        <v>330</v>
      </c>
    </row>
    <row r="16" spans="1:3">
      <c t="s" r="A16" s="4">
        <v>332</v>
      </c>
      <c t="n" r="B16" s="5">
        <v>6610</v>
      </c>
      <c t="n" r="C16" s="5">
        <v>1880</v>
      </c>
    </row>
    <row r="17" spans="1:3">
      <c t="s" r="A17" s="4">
        <v>28</v>
      </c>
      <c t="n" r="B17" s="5">
        <v>5799</v>
      </c>
      <c t="n" r="C17" s="5">
        <v>4897</v>
      </c>
    </row>
    <row r="18" spans="1:3">
      <c t="s" r="A18" s="4">
        <v>333</v>
      </c>
      <c t="n" r="B18" s="5">
        <v>12409</v>
      </c>
      <c t="n" r="C18" s="5">
        <v>6777</v>
      </c>
    </row>
    <row r="19" spans="1:3">
      <c t="s" r="A19" s="3">
        <v>334</v>
      </c>
    </row>
    <row r="20" spans="1:3">
      <c t="s" r="A20" s="4">
        <v>67</v>
      </c>
      <c t="n" r="B20" s="5">
        <v>0</v>
      </c>
      <c t="n" r="C20" s="5">
        <v>0</v>
      </c>
    </row>
    <row r="21" spans="1:3">
      <c t="s" r="A21" s="4">
        <v>338</v>
      </c>
    </row>
    <row r="22" spans="1:3">
      <c t="s" r="A22" s="3">
        <v>330</v>
      </c>
    </row>
    <row r="23" spans="1:3">
      <c t="s" r="A23" s="4">
        <v>332</v>
      </c>
      <c t="n" r="B23" s="5">
        <v>920</v>
      </c>
      <c t="n" r="C23" s="5">
        <v>7828</v>
      </c>
    </row>
    <row r="24" spans="1:3">
      <c t="s" r="A24" s="4">
        <v>28</v>
      </c>
      <c t="n" r="B24" s="5">
        <v>105574</v>
      </c>
      <c t="n" r="C24" s="5">
        <v>159722</v>
      </c>
    </row>
    <row r="25" spans="1:3">
      <c t="s" r="A25" s="4">
        <v>333</v>
      </c>
      <c t="n" r="B25" s="5">
        <v>106494</v>
      </c>
      <c t="n" r="C25" s="5">
        <v>167550</v>
      </c>
    </row>
    <row r="26" spans="1:3">
      <c t="s" r="A26" s="3">
        <v>334</v>
      </c>
    </row>
    <row r="27" spans="1:3">
      <c t="s" r="A27" s="4">
        <v>67</v>
      </c>
      <c t="n" r="B27" s="5">
        <v>0</v>
      </c>
      <c t="n" r="C27" s="5">
        <v>0</v>
      </c>
    </row>
    <row r="28" spans="1:3">
      <c t="s" r="A28" s="4">
        <v>339</v>
      </c>
    </row>
    <row r="29" spans="1:3">
      <c t="s" r="A29" s="3">
        <v>330</v>
      </c>
    </row>
    <row r="30" spans="1:3">
      <c t="s" r="A30" s="4">
        <v>332</v>
      </c>
      <c t="n" r="B30" s="5">
        <v>0</v>
      </c>
      <c t="n" r="C30" s="5">
        <v>0</v>
      </c>
    </row>
    <row r="31" spans="1:3">
      <c t="s" r="A31" s="4">
        <v>28</v>
      </c>
      <c t="n" r="B31" s="5">
        <v>0</v>
      </c>
      <c t="n" r="C31" s="5">
        <v>0</v>
      </c>
    </row>
    <row r="32" spans="1:3">
      <c t="s" r="A32" s="4">
        <v>333</v>
      </c>
      <c t="n" r="B32" s="5">
        <v>0</v>
      </c>
      <c t="n" r="C32" s="5">
        <v>0</v>
      </c>
    </row>
    <row r="33" spans="1:3">
      <c t="s" r="A33" s="3">
        <v>334</v>
      </c>
    </row>
    <row r="34" spans="1:3">
      <c t="s" r="A34" s="4">
        <v>67</v>
      </c>
      <c t="n" r="B34" s="7">
        <v>232</v>
      </c>
      <c t="n" r="C34" s="7">
        <v>8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24"/>
    <col customWidth="1" max="6" min="6" width="24"/>
    <col customWidth="1" max="7" min="7" width="24"/>
  </cols>
  <sheetData>
    <row r="1" spans="1:7">
      <c t="s" r="A1" s="1">
        <v>340</v>
      </c>
      <c t="s" r="B1" s="2">
        <v>341</v>
      </c>
      <c t="s" r="C1" s="2">
        <v>342</v>
      </c>
      <c t="s" r="D1" s="2">
        <v>343</v>
      </c>
      <c t="s" r="E1" s="2">
        <v>344</v>
      </c>
      <c t="s" r="F1" s="2">
        <v>345</v>
      </c>
      <c t="s" r="G1" s="2">
        <v>346</v>
      </c>
    </row>
    <row r="2" spans="1:7">
      <c t="s" r="A2" s="3">
        <v>347</v>
      </c>
    </row>
    <row r="3" spans="1:7">
      <c t="s" r="A3" s="4">
        <v>348</v>
      </c>
      <c t="n" r="B3" s="7">
        <v>11</v>
      </c>
      <c t="n" r="D3" s="9">
        <v>2.86</v>
      </c>
      <c t="n" r="E3" s="9">
        <v>11.38</v>
      </c>
    </row>
    <row r="4" spans="1:7">
      <c t="s" r="A4" s="4">
        <v>349</v>
      </c>
      <c t="s" r="D4" s="4">
        <v>350</v>
      </c>
      <c t="s" r="E4" s="4">
        <v>351</v>
      </c>
    </row>
    <row r="5" spans="1:7">
      <c t="s" r="A5" s="4">
        <v>352</v>
      </c>
    </row>
    <row r="6" spans="1:7">
      <c t="s" r="A6" s="3">
        <v>347</v>
      </c>
    </row>
    <row r="7" spans="1:7">
      <c t="s" r="A7" s="4">
        <v>348</v>
      </c>
      <c t="n" r="D7" s="9">
        <v>3.14</v>
      </c>
      <c t="n" r="F7" s="9">
        <v>2.58</v>
      </c>
    </row>
    <row r="8" spans="1:7">
      <c t="s" r="A8" s="4">
        <v>353</v>
      </c>
      <c t="s" r="D8" s="4">
        <v>354</v>
      </c>
      <c t="s" r="F8" s="4">
        <v>355</v>
      </c>
    </row>
    <row r="9" spans="1:7">
      <c t="s" r="A9" s="4">
        <v>349</v>
      </c>
      <c t="s" r="D9" s="4">
        <v>351</v>
      </c>
      <c t="s" r="F9" s="4">
        <v>351</v>
      </c>
    </row>
    <row r="10" spans="1:7">
      <c t="s" r="A10" s="4">
        <v>356</v>
      </c>
    </row>
    <row r="11" spans="1:7">
      <c t="s" r="A11" s="3">
        <v>347</v>
      </c>
    </row>
    <row r="12" spans="1:7">
      <c t="s" r="A12" s="4">
        <v>348</v>
      </c>
      <c t="n" r="D12" s="9">
        <v>3.14</v>
      </c>
      <c t="n" r="F12" s="9">
        <v>2.58</v>
      </c>
    </row>
    <row r="13" spans="1:7">
      <c t="s" r="A13" s="4">
        <v>353</v>
      </c>
      <c t="s" r="D13" s="4">
        <v>357</v>
      </c>
      <c t="s" r="F13" s="4">
        <v>358</v>
      </c>
    </row>
    <row r="14" spans="1:7">
      <c t="s" r="A14" s="4">
        <v>349</v>
      </c>
      <c t="s" r="D14" s="4">
        <v>351</v>
      </c>
      <c t="s" r="F14" s="4">
        <v>351</v>
      </c>
    </row>
    <row r="15" spans="1:7">
      <c t="s" r="A15" s="4">
        <v>359</v>
      </c>
    </row>
    <row r="16" spans="1:7">
      <c t="s" r="A16" s="3">
        <v>347</v>
      </c>
    </row>
    <row r="17" spans="1:7">
      <c t="s" r="A17" s="4">
        <v>360</v>
      </c>
      <c t="n" r="C17" s="10">
        <v>121.124</v>
      </c>
      <c t="n" r="D17" s="10">
        <v>121.124</v>
      </c>
    </row>
    <row r="18" spans="1:7">
      <c t="s" r="A18" s="4">
        <v>361</v>
      </c>
      <c t="n" r="C18" s="9">
        <v>8.26</v>
      </c>
      <c t="n" r="D18" s="9">
        <v>8.26</v>
      </c>
    </row>
    <row r="19" spans="1:7">
      <c t="s" r="A19" s="4">
        <v>362</v>
      </c>
      <c t="s" r="D19" s="4">
        <v>363</v>
      </c>
    </row>
    <row r="20" spans="1:7">
      <c t="s" r="A20" s="4">
        <v>364</v>
      </c>
      <c t="s" r="D20" s="4">
        <v>365</v>
      </c>
    </row>
    <row r="21" spans="1:7">
      <c t="s" r="A21" s="4">
        <v>366</v>
      </c>
    </row>
    <row r="22" spans="1:7">
      <c t="s" r="A22" s="3">
        <v>347</v>
      </c>
    </row>
    <row r="23" spans="1:7">
      <c t="s" r="A23" s="4">
        <v>360</v>
      </c>
      <c t="n" r="B23" s="10">
        <v>75.7576</v>
      </c>
      <c t="n" r="D23" s="10">
        <v>75.7576</v>
      </c>
    </row>
    <row r="24" spans="1:7">
      <c t="s" r="A24" s="4">
        <v>361</v>
      </c>
      <c t="n" r="D24" s="9">
        <v>13.2</v>
      </c>
      <c t="n" r="G24" s="9">
        <v>13.2</v>
      </c>
    </row>
    <row r="25" spans="1:7">
      <c t="s" r="A25" s="4">
        <v>362</v>
      </c>
      <c t="s" r="D25" s="4">
        <v>367</v>
      </c>
    </row>
    <row r="26" spans="1:7">
      <c t="s" r="A26" s="4">
        <v>364</v>
      </c>
      <c t="s" r="D26" s="4">
        <v>36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9</v>
      </c>
      <c t="s" r="B1" s="2">
        <v>2</v>
      </c>
      <c t="s" r="C1" s="2">
        <v>25</v>
      </c>
    </row>
    <row r="2" spans="1:3">
      <c t="s" r="A2" s="4">
        <v>370</v>
      </c>
    </row>
    <row r="3" spans="1:3">
      <c t="s" r="A3" s="3">
        <v>371</v>
      </c>
    </row>
    <row r="4" spans="1:3">
      <c t="s" r="A4" s="4">
        <v>372</v>
      </c>
      <c t="n" r="B4" s="7">
        <v>92</v>
      </c>
      <c t="n" r="C4" s="7">
        <v>35</v>
      </c>
    </row>
    <row r="5" spans="1:3">
      <c t="s" r="A5" s="4">
        <v>373</v>
      </c>
    </row>
    <row r="6" spans="1:3">
      <c t="s" r="A6" s="3">
        <v>371</v>
      </c>
    </row>
    <row r="7" spans="1:3">
      <c t="s" r="A7" s="4">
        <v>372</v>
      </c>
      <c t="n" r="B7" s="7">
        <v>140</v>
      </c>
      <c t="n" r="C7" s="7">
        <v>4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74</v>
      </c>
      <c t="s" r="B1" s="2">
        <v>1</v>
      </c>
    </row>
    <row r="2" spans="1:3">
      <c t="s" r="B2" s="2">
        <v>2</v>
      </c>
      <c t="s" r="C2" s="2">
        <v>25</v>
      </c>
    </row>
    <row r="3" spans="1:3">
      <c t="s" r="A3" s="4">
        <v>375</v>
      </c>
    </row>
    <row r="4" spans="1:3">
      <c t="s" r="A4" s="3">
        <v>376</v>
      </c>
    </row>
    <row r="5" spans="1:3">
      <c t="s" r="A5" s="4">
        <v>377</v>
      </c>
      <c t="n" r="B5" s="7">
        <v>129000</v>
      </c>
      <c t="n" r="C5" s="7">
        <v>127100</v>
      </c>
    </row>
    <row r="6" spans="1:3">
      <c t="s" r="A6" s="4">
        <v>378</v>
      </c>
    </row>
    <row r="7" spans="1:3">
      <c t="s" r="A7" s="3">
        <v>376</v>
      </c>
    </row>
    <row r="8" spans="1:3">
      <c t="s" r="A8" s="4">
        <v>379</v>
      </c>
      <c t="n" r="B8" s="5">
        <v>83</v>
      </c>
    </row>
    <row r="9" spans="1:3">
      <c t="s" r="A9" s="4">
        <v>380</v>
      </c>
      <c t="n" r="B9" s="5">
        <v>149</v>
      </c>
    </row>
    <row r="10" spans="1:3">
      <c t="s" r="A10" s="4">
        <v>381</v>
      </c>
      <c t="n" r="B10" s="7">
        <v>2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2</v>
      </c>
      <c t="s" r="B1" s="2">
        <v>69</v>
      </c>
      <c t="s" r="D1" s="2">
        <v>1</v>
      </c>
    </row>
    <row r="2" spans="1:5">
      <c t="s" r="B2" s="2">
        <v>2</v>
      </c>
      <c t="s" r="C2" s="2">
        <v>70</v>
      </c>
      <c t="s" r="D2" s="2">
        <v>2</v>
      </c>
      <c t="s" r="E2" s="2">
        <v>70</v>
      </c>
    </row>
    <row r="3" spans="1:5">
      <c t="s" r="A3" s="3">
        <v>93</v>
      </c>
    </row>
    <row r="4" spans="1:5">
      <c t="s" r="A4" s="4">
        <v>89</v>
      </c>
      <c t="n" r="B4" s="7">
        <v>-37171</v>
      </c>
      <c t="n" r="C4" s="7">
        <v>-42917</v>
      </c>
      <c t="n" r="D4" s="7">
        <v>-71836</v>
      </c>
      <c t="n" r="E4" s="7">
        <v>-77598</v>
      </c>
    </row>
    <row r="5" spans="1:5">
      <c t="s" r="A5" s="3">
        <v>94</v>
      </c>
    </row>
    <row r="6" spans="1:5">
      <c t="s" r="A6" s="4">
        <v>95</v>
      </c>
      <c t="n" r="B6" s="5">
        <v>15</v>
      </c>
      <c t="n" r="C6" s="5">
        <v>-40</v>
      </c>
      <c t="n" r="D6" s="5">
        <v>190</v>
      </c>
      <c t="n" r="E6" s="5">
        <v>-52</v>
      </c>
    </row>
    <row r="7" spans="1:5">
      <c t="s" r="A7" s="4">
        <v>96</v>
      </c>
      <c t="n" r="B7" s="5">
        <v>1942</v>
      </c>
      <c t="n" r="C7" s="5">
        <v>956</v>
      </c>
      <c t="n" r="D7" s="5">
        <v>-4255</v>
      </c>
      <c t="n" r="E7" s="5">
        <v>2210</v>
      </c>
    </row>
    <row r="8" spans="1:5">
      <c t="s" r="A8" s="4">
        <v>97</v>
      </c>
      <c t="n" r="B8" s="5">
        <v>1957</v>
      </c>
      <c t="n" r="C8" s="5">
        <v>916</v>
      </c>
      <c t="n" r="D8" s="5">
        <v>-4065</v>
      </c>
      <c t="n" r="E8" s="5">
        <v>2158</v>
      </c>
    </row>
    <row r="9" spans="1:5">
      <c t="s" r="A9" s="4">
        <v>98</v>
      </c>
      <c t="n" r="B9" s="7">
        <v>-35214</v>
      </c>
      <c t="n" r="C9" s="7">
        <v>-42001</v>
      </c>
      <c t="n" r="D9" s="7">
        <v>-75901</v>
      </c>
      <c t="n" r="E9" s="7">
        <v>-7544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2</v>
      </c>
      <c t="s" r="B1" s="2">
        <v>383</v>
      </c>
      <c t="s" r="C1" s="2">
        <v>384</v>
      </c>
    </row>
    <row r="2" spans="1:3">
      <c t="s" r="A2" s="4">
        <v>370</v>
      </c>
    </row>
    <row r="3" spans="1:3">
      <c t="s" r="A3" s="3">
        <v>385</v>
      </c>
    </row>
    <row r="4" spans="1:3">
      <c t="s" r="A4" s="4">
        <v>386</v>
      </c>
      <c t="s" r="C4" s="4">
        <v>387</v>
      </c>
    </row>
    <row r="5" spans="1:3">
      <c t="s" r="A5" s="4">
        <v>373</v>
      </c>
    </row>
    <row r="6" spans="1:3">
      <c t="s" r="A6" s="3">
        <v>385</v>
      </c>
    </row>
    <row r="7" spans="1:3">
      <c t="s" r="A7" s="4">
        <v>386</v>
      </c>
      <c t="s" r="B7" s="4">
        <v>38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389</v>
      </c>
      <c t="s" r="B1" s="2">
        <v>2</v>
      </c>
      <c t="s" r="C1" s="2">
        <v>25</v>
      </c>
    </row>
    <row r="2" spans="1:3">
      <c t="s" r="A2" s="3">
        <v>167</v>
      </c>
    </row>
    <row r="3" spans="1:3">
      <c t="s" r="A3" s="4">
        <v>390</v>
      </c>
      <c t="n" r="B3" s="7">
        <v>1862</v>
      </c>
      <c t="n" r="C3" s="7">
        <v>1555</v>
      </c>
    </row>
    <row r="4" spans="1:3">
      <c t="s" r="A4" s="4">
        <v>391</v>
      </c>
      <c t="n" r="B4" s="5">
        <v>8757</v>
      </c>
      <c t="n" r="C4" s="5">
        <v>8544</v>
      </c>
    </row>
    <row r="5" spans="1:3">
      <c t="s" r="A5" s="4">
        <v>392</v>
      </c>
      <c t="n" r="B5" s="5">
        <v>4171</v>
      </c>
      <c t="n" r="C5" s="5">
        <v>5235</v>
      </c>
    </row>
    <row r="6" spans="1:3">
      <c t="s" r="A6" s="4">
        <v>393</v>
      </c>
      <c t="n" r="B6" s="7">
        <v>14790</v>
      </c>
      <c t="n" r="C6" s="7">
        <v>1533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394</v>
      </c>
      <c t="s" r="B1" s="2">
        <v>2</v>
      </c>
      <c t="s" r="C1" s="2">
        <v>25</v>
      </c>
    </row>
    <row r="2" spans="1:3">
      <c t="s" r="A2" s="3">
        <v>395</v>
      </c>
    </row>
    <row r="3" spans="1:3">
      <c t="s" r="A3" s="4">
        <v>396</v>
      </c>
      <c t="n" r="B3" s="7">
        <v>52632</v>
      </c>
      <c t="n" r="C3" s="7">
        <v>52983</v>
      </c>
    </row>
    <row r="4" spans="1:3">
      <c t="s" r="A4" s="4">
        <v>397</v>
      </c>
      <c t="n" r="B4" s="5">
        <v>-19435</v>
      </c>
      <c t="n" r="C4" s="5">
        <v>-16903</v>
      </c>
    </row>
    <row r="5" spans="1:3">
      <c t="s" r="A5" s="4">
        <v>398</v>
      </c>
      <c t="n" r="B5" s="5">
        <v>33197</v>
      </c>
      <c t="n" r="C5" s="5">
        <v>36080</v>
      </c>
    </row>
    <row r="6" spans="1:3">
      <c t="s" r="A6" s="4">
        <v>399</v>
      </c>
    </row>
    <row r="7" spans="1:3">
      <c t="s" r="A7" s="3">
        <v>395</v>
      </c>
    </row>
    <row r="8" spans="1:3">
      <c t="s" r="A8" s="4">
        <v>396</v>
      </c>
      <c t="n" r="B8" s="5">
        <v>30596</v>
      </c>
      <c t="n" r="C8" s="5">
        <v>30213</v>
      </c>
    </row>
    <row r="9" spans="1:3">
      <c t="s" r="A9" s="4">
        <v>400</v>
      </c>
    </row>
    <row r="10" spans="1:3">
      <c t="s" r="A10" s="3">
        <v>395</v>
      </c>
    </row>
    <row r="11" spans="1:3">
      <c t="s" r="A11" s="4">
        <v>396</v>
      </c>
      <c t="n" r="B11" s="5">
        <v>5807</v>
      </c>
      <c t="n" r="C11" s="5">
        <v>5807</v>
      </c>
    </row>
    <row r="12" spans="1:3">
      <c t="s" r="A12" s="4">
        <v>401</v>
      </c>
    </row>
    <row r="13" spans="1:3">
      <c t="s" r="A13" s="3">
        <v>395</v>
      </c>
    </row>
    <row r="14" spans="1:3">
      <c t="s" r="A14" s="4">
        <v>396</v>
      </c>
      <c t="n" r="B14" s="5">
        <v>7363</v>
      </c>
      <c t="n" r="C14" s="5">
        <v>7904</v>
      </c>
    </row>
    <row r="15" spans="1:3">
      <c t="s" r="A15" s="4">
        <v>402</v>
      </c>
    </row>
    <row r="16" spans="1:3">
      <c t="s" r="A16" s="3">
        <v>395</v>
      </c>
    </row>
    <row r="17" spans="1:3">
      <c t="s" r="A17" s="4">
        <v>396</v>
      </c>
      <c t="n" r="B17" s="5">
        <v>1893</v>
      </c>
      <c t="n" r="C17" s="5">
        <v>1935</v>
      </c>
    </row>
    <row r="18" spans="1:3">
      <c t="s" r="A18" s="4">
        <v>403</v>
      </c>
    </row>
    <row r="19" spans="1:3">
      <c t="s" r="A19" s="3">
        <v>395</v>
      </c>
    </row>
    <row r="20" spans="1:3">
      <c t="s" r="A20" s="4">
        <v>396</v>
      </c>
      <c t="n" r="B20" s="5">
        <v>3930</v>
      </c>
      <c t="n" r="C20" s="5">
        <v>3936</v>
      </c>
    </row>
    <row r="21" spans="1:3">
      <c t="s" r="A21" s="4">
        <v>404</v>
      </c>
    </row>
    <row r="22" spans="1:3">
      <c t="s" r="A22" s="3">
        <v>395</v>
      </c>
    </row>
    <row r="23" spans="1:3">
      <c t="s" r="A23" s="4">
        <v>396</v>
      </c>
      <c t="n" r="B23" s="5">
        <v>639</v>
      </c>
      <c t="n" r="C23" s="5">
        <v>638</v>
      </c>
    </row>
    <row r="24" spans="1:3">
      <c t="s" r="A24" s="4">
        <v>405</v>
      </c>
    </row>
    <row r="25" spans="1:3">
      <c t="s" r="A25" s="3">
        <v>395</v>
      </c>
    </row>
    <row r="26" spans="1:3">
      <c t="s" r="A26" s="4">
        <v>396</v>
      </c>
      <c t="n" r="B26" s="5">
        <v>430</v>
      </c>
      <c t="n" r="C26" s="5">
        <v>430</v>
      </c>
    </row>
    <row r="27" spans="1:3">
      <c t="s" r="A27" s="4">
        <v>406</v>
      </c>
    </row>
    <row r="28" spans="1:3">
      <c t="s" r="A28" s="3">
        <v>395</v>
      </c>
    </row>
    <row r="29" spans="1:3">
      <c t="s" r="A29" s="4">
        <v>396</v>
      </c>
      <c t="n" r="B29" s="5">
        <v>194</v>
      </c>
      <c t="n" r="C29" s="5">
        <v>194</v>
      </c>
    </row>
    <row r="30" spans="1:3">
      <c t="s" r="A30" s="4">
        <v>407</v>
      </c>
    </row>
    <row r="31" spans="1:3">
      <c t="s" r="A31" s="3">
        <v>395</v>
      </c>
    </row>
    <row r="32" spans="1:3">
      <c t="s" r="A32" s="4">
        <v>396</v>
      </c>
      <c t="n" r="B32" s="7">
        <v>1780</v>
      </c>
      <c t="n" r="C32" s="7">
        <v>192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8</v>
      </c>
      <c t="s" r="B1" s="2">
        <v>69</v>
      </c>
      <c t="s" r="D1" s="2">
        <v>1</v>
      </c>
    </row>
    <row r="2" spans="1:5">
      <c t="s" r="B2" s="2">
        <v>2</v>
      </c>
      <c t="s" r="C2" s="2">
        <v>70</v>
      </c>
      <c t="s" r="D2" s="2">
        <v>2</v>
      </c>
      <c t="s" r="E2" s="2">
        <v>70</v>
      </c>
    </row>
    <row r="3" spans="1:5">
      <c t="s" r="A3" s="3">
        <v>170</v>
      </c>
    </row>
    <row r="4" spans="1:5">
      <c t="s" r="A4" s="4">
        <v>409</v>
      </c>
      <c t="n" r="B4" s="7">
        <v>1393</v>
      </c>
      <c t="n" r="C4" s="7">
        <v>1600</v>
      </c>
      <c t="n" r="D4" s="7">
        <v>2861</v>
      </c>
      <c t="n" r="E4" s="7">
        <v>310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s>
  <sheetData>
    <row r="1" spans="1:4">
      <c t="s" r="A1" s="1">
        <v>410</v>
      </c>
      <c t="s" r="B1" s="2">
        <v>411</v>
      </c>
      <c t="s" r="C1" s="2">
        <v>276</v>
      </c>
      <c t="s" r="D1" s="2">
        <v>412</v>
      </c>
    </row>
    <row r="2" spans="1:4">
      <c t="s" r="A2" s="3">
        <v>413</v>
      </c>
    </row>
    <row r="3" spans="1:4">
      <c t="s" r="A3" s="4">
        <v>29</v>
      </c>
      <c t="n" r="C3" s="7">
        <v>3276</v>
      </c>
      <c t="n" r="D3" s="7">
        <v>4598</v>
      </c>
    </row>
    <row r="4" spans="1:4">
      <c t="s" r="A4" s="4">
        <v>414</v>
      </c>
      <c t="n" r="C4" s="5">
        <v>39304</v>
      </c>
      <c t="n" r="D4" s="5">
        <v>40934</v>
      </c>
    </row>
    <row r="5" spans="1:4">
      <c t="s" r="A5" s="4">
        <v>415</v>
      </c>
    </row>
    <row r="6" spans="1:4">
      <c t="s" r="A6" s="3">
        <v>413</v>
      </c>
    </row>
    <row r="7" spans="1:4">
      <c t="s" r="A7" s="4">
        <v>29</v>
      </c>
      <c t="n" r="C7" s="5">
        <v>12</v>
      </c>
    </row>
    <row r="8" spans="1:4">
      <c t="s" r="A8" s="4">
        <v>416</v>
      </c>
      <c t="n" r="C8" s="5">
        <v>839</v>
      </c>
      <c t="n" r="D8" s="7">
        <v>2400</v>
      </c>
    </row>
    <row r="9" spans="1:4">
      <c t="s" r="A9" s="4">
        <v>414</v>
      </c>
      <c t="n" r="C9" s="5">
        <v>39304</v>
      </c>
    </row>
    <row r="10" spans="1:4">
      <c t="s" r="A10" s="4">
        <v>417</v>
      </c>
      <c t="n" r="C10" s="5">
        <v>0</v>
      </c>
    </row>
    <row r="11" spans="1:4">
      <c t="s" r="A11" s="4">
        <v>418</v>
      </c>
      <c t="n" r="C11" s="5">
        <v>51889</v>
      </c>
    </row>
    <row r="12" spans="1:4">
      <c t="s" r="A12" s="4">
        <v>419</v>
      </c>
    </row>
    <row r="13" spans="1:4">
      <c t="s" r="A13" s="3">
        <v>413</v>
      </c>
    </row>
    <row r="14" spans="1:4">
      <c t="s" r="A14" s="4">
        <v>418</v>
      </c>
      <c t="n" r="B14" s="11">
        <v>35.4</v>
      </c>
      <c t="n" r="C14" s="5">
        <v>11200</v>
      </c>
    </row>
    <row r="15" spans="1:4">
      <c t="s" r="A15" s="4">
        <v>420</v>
      </c>
    </row>
    <row r="16" spans="1:4">
      <c t="s" r="A16" s="3">
        <v>413</v>
      </c>
    </row>
    <row r="17" spans="1:4">
      <c t="s" r="A17" s="4">
        <v>418</v>
      </c>
      <c t="n" r="B17" s="11">
        <v>1.7</v>
      </c>
      <c t="n" r="C17" s="7">
        <v>5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21</v>
      </c>
      <c t="s" r="B1" s="2">
        <v>69</v>
      </c>
      <c t="s" r="D1" s="2">
        <v>1</v>
      </c>
    </row>
    <row r="2" spans="1:6">
      <c t="s" r="B2" s="2">
        <v>2</v>
      </c>
      <c t="s" r="C2" s="2">
        <v>70</v>
      </c>
      <c t="s" r="D2" s="2">
        <v>2</v>
      </c>
      <c t="s" r="E2" s="2">
        <v>70</v>
      </c>
      <c t="s" r="F2" s="2">
        <v>25</v>
      </c>
    </row>
    <row r="3" spans="1:6">
      <c t="s" r="A3" s="3">
        <v>422</v>
      </c>
    </row>
    <row r="4" spans="1:6">
      <c t="s" r="A4" s="4">
        <v>423</v>
      </c>
      <c t="n" r="B4" s="7">
        <v>8868</v>
      </c>
      <c t="n" r="D4" s="7">
        <v>8868</v>
      </c>
      <c t="n" r="F4" s="7">
        <v>4339</v>
      </c>
    </row>
    <row r="5" spans="1:6">
      <c t="s" r="A5" s="4">
        <v>424</v>
      </c>
      <c t="n" r="B5" s="5">
        <v>138951</v>
      </c>
      <c t="n" r="D5" s="5">
        <v>138951</v>
      </c>
      <c t="n" r="F5" s="5">
        <v>161751</v>
      </c>
    </row>
    <row r="6" spans="1:6">
      <c t="s" r="A6" s="4">
        <v>37</v>
      </c>
      <c t="n" r="B6" s="5">
        <v>147819</v>
      </c>
      <c t="n" r="D6" s="5">
        <v>147819</v>
      </c>
      <c t="n" r="F6" s="5">
        <v>166090</v>
      </c>
    </row>
    <row r="7" spans="1:6">
      <c t="s" r="A7" s="4">
        <v>425</v>
      </c>
      <c t="n" r="B7" s="5">
        <v>34933</v>
      </c>
      <c t="n" r="D7" s="5">
        <v>34933</v>
      </c>
      <c t="n" r="F7" s="5">
        <v>24881</v>
      </c>
    </row>
    <row r="8" spans="1:6">
      <c t="s" r="A8" s="4">
        <v>426</v>
      </c>
      <c t="n" r="B8" s="5">
        <v>57579</v>
      </c>
      <c t="n" r="D8" s="5">
        <v>57579</v>
      </c>
      <c t="n" r="F8" s="5">
        <v>78666</v>
      </c>
    </row>
    <row r="9" spans="1:6">
      <c t="s" r="A9" s="4">
        <v>427</v>
      </c>
      <c t="n" r="B9" s="5">
        <v>55307</v>
      </c>
      <c t="n" r="D9" s="5">
        <v>55307</v>
      </c>
      <c t="n" r="F9" s="5">
        <v>62543</v>
      </c>
    </row>
    <row r="10" spans="1:6">
      <c t="s" r="A10" s="4">
        <v>428</v>
      </c>
      <c t="n" r="B10" s="5">
        <v>147819</v>
      </c>
      <c t="n" r="D10" s="5">
        <v>147819</v>
      </c>
      <c t="n" r="F10" s="7">
        <v>166090</v>
      </c>
    </row>
    <row r="11" spans="1:6">
      <c t="s" r="A11" s="4">
        <v>429</v>
      </c>
      <c t="n" r="B11" s="5">
        <v>401</v>
      </c>
      <c t="n" r="C11" s="7">
        <v>0</v>
      </c>
      <c t="n" r="D11" s="5">
        <v>658</v>
      </c>
      <c t="n" r="E11" s="7">
        <v>0</v>
      </c>
    </row>
    <row r="12" spans="1:6">
      <c t="s" r="A12" s="4">
        <v>430</v>
      </c>
      <c t="n" r="B12" s="7">
        <v>-13407</v>
      </c>
      <c t="n" r="C12" s="7">
        <v>-7229</v>
      </c>
      <c t="n" r="D12" s="7">
        <v>-23175</v>
      </c>
      <c t="n" r="E12" s="7">
        <v>-1283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M52"/>
  <sheetViews>
    <sheetView workbookViewId="0">
      <selection activeCell="A1" sqref="A1"/>
    </sheetView>
  </sheetViews>
  <sheetFormatPr baseColWidth="10" defaultRowHeight="15"/>
  <cols>
    <col customWidth="1" max="1" min="1" width="80"/>
    <col customWidth="1" max="2" min="2" width="17"/>
    <col customWidth="1" max="3" min="3" width="33"/>
    <col customWidth="1" max="4" min="4" width="21"/>
    <col customWidth="1" max="5" min="5" width="33"/>
    <col customWidth="1" max="6" min="6" width="21"/>
    <col customWidth="1" max="7" min="7" width="28"/>
    <col customWidth="1" max="8" min="8" width="21"/>
    <col customWidth="1" max="9" min="9" width="21"/>
    <col customWidth="1" max="10" min="10" width="33"/>
    <col customWidth="1" max="11" min="11" width="21"/>
    <col customWidth="1" max="12" min="12" width="14"/>
    <col customWidth="1" max="13" min="13" width="30"/>
  </cols>
  <sheetData>
    <row r="1" spans="1:13">
      <c t="s" r="A1" s="1">
        <v>431</v>
      </c>
      <c t="s" r="B1" s="2">
        <v>432</v>
      </c>
      <c t="s" r="C1" s="2">
        <v>69</v>
      </c>
      <c t="s" r="E1" s="2">
        <v>1</v>
      </c>
      <c t="s" r="G1" s="2">
        <v>288</v>
      </c>
      <c t="s" r="J1" s="2">
        <v>433</v>
      </c>
    </row>
    <row r="2" spans="1:13">
      <c t="s" r="B2" s="2">
        <v>434</v>
      </c>
      <c t="s" r="C2" s="2">
        <v>435</v>
      </c>
      <c t="s" r="D2" s="2">
        <v>277</v>
      </c>
      <c t="s" r="E2" s="2">
        <v>435</v>
      </c>
      <c t="s" r="F2" s="2">
        <v>277</v>
      </c>
      <c t="s" r="G2" s="2">
        <v>436</v>
      </c>
      <c t="s" r="H2" s="2">
        <v>437</v>
      </c>
      <c t="s" r="I2" s="2">
        <v>438</v>
      </c>
      <c t="s" r="J2" s="2">
        <v>435</v>
      </c>
      <c t="s" r="K2" s="2">
        <v>439</v>
      </c>
      <c t="s" r="L2" s="2">
        <v>246</v>
      </c>
      <c t="s" r="M2" s="2">
        <v>440</v>
      </c>
    </row>
    <row r="3" spans="1:13">
      <c t="s" r="A3" s="3">
        <v>422</v>
      </c>
    </row>
    <row r="4" spans="1:13">
      <c t="s" r="A4" s="4">
        <v>441</v>
      </c>
      <c t="n" r="C4" s="5">
        <v>6</v>
      </c>
      <c t="n" r="E4" s="5">
        <v>6</v>
      </c>
      <c t="n" r="J4" s="5">
        <v>6</v>
      </c>
    </row>
    <row r="5" spans="1:13">
      <c t="s" r="A5" s="4">
        <v>442</v>
      </c>
      <c t="n" r="E5" s="7">
        <v>10287000</v>
      </c>
      <c t="n" r="F5" s="7">
        <v>26050000</v>
      </c>
    </row>
    <row r="6" spans="1:13">
      <c t="s" r="A6" s="4">
        <v>443</v>
      </c>
      <c t="n" r="E6" s="5">
        <v>3802000</v>
      </c>
    </row>
    <row r="7" spans="1:13">
      <c t="s" r="A7" s="4">
        <v>444</v>
      </c>
      <c t="n" r="E7" s="5">
        <v>3802000</v>
      </c>
    </row>
    <row r="8" spans="1:13">
      <c t="s" r="A8" s="4">
        <v>110</v>
      </c>
      <c t="n" r="C8" s="7">
        <v>7309000</v>
      </c>
      <c t="n" r="D8" s="7">
        <v>4278000</v>
      </c>
      <c t="n" r="E8" s="5">
        <v>12375000</v>
      </c>
      <c t="n" r="F8" s="5">
        <v>8112000</v>
      </c>
    </row>
    <row r="9" spans="1:13">
      <c t="s" r="A9" s="4">
        <v>445</v>
      </c>
      <c t="n" r="C9" s="5">
        <v>0</v>
      </c>
      <c t="n" r="E9" s="5">
        <v>0</v>
      </c>
      <c t="n" r="J9" s="7">
        <v>0</v>
      </c>
    </row>
    <row r="10" spans="1:13">
      <c t="s" r="A10" s="4">
        <v>446</v>
      </c>
      <c t="n" r="C10" s="7">
        <v>0</v>
      </c>
      <c t="n" r="D10" s="5">
        <v>0</v>
      </c>
      <c t="n" r="E10" s="7">
        <v>0</v>
      </c>
      <c t="n" r="F10" s="5">
        <v>-688000</v>
      </c>
    </row>
    <row r="11" spans="1:13">
      <c t="s" r="A11" s="4">
        <v>415</v>
      </c>
    </row>
    <row r="12" spans="1:13">
      <c t="s" r="A12" s="3">
        <v>422</v>
      </c>
    </row>
    <row r="13" spans="1:13">
      <c t="s" r="A13" s="4">
        <v>447</v>
      </c>
      <c t="n" r="G13" s="5">
        <v>625000</v>
      </c>
    </row>
    <row r="14" spans="1:13">
      <c t="s" r="A14" s="4">
        <v>448</v>
      </c>
      <c t="n" r="C14" s="5">
        <v>3</v>
      </c>
      <c t="n" r="E14" s="5">
        <v>3</v>
      </c>
      <c t="n" r="J14" s="5">
        <v>3</v>
      </c>
    </row>
    <row r="15" spans="1:13">
      <c t="s" r="A15" s="4">
        <v>110</v>
      </c>
      <c t="n" r="C15" s="7">
        <v>7300000</v>
      </c>
      <c t="n" r="D15" s="5">
        <v>4300000</v>
      </c>
      <c t="n" r="E15" s="7">
        <v>12400000</v>
      </c>
      <c t="n" r="F15" s="5">
        <v>8100000</v>
      </c>
    </row>
    <row r="16" spans="1:13">
      <c t="s" r="A16" s="4">
        <v>449</v>
      </c>
      <c t="n" r="M16" s="5">
        <v>1000000</v>
      </c>
    </row>
    <row r="17" spans="1:13">
      <c t="s" r="A17" s="4">
        <v>450</v>
      </c>
      <c t="n" r="M17" s="9">
        <v>13.5</v>
      </c>
    </row>
    <row r="18" spans="1:13">
      <c t="s" r="A18" s="4">
        <v>451</v>
      </c>
      <c t="n" r="C18" s="5">
        <v>250000</v>
      </c>
      <c t="n" r="E18" s="5">
        <v>250000</v>
      </c>
      <c t="n" r="J18" s="5">
        <v>250000</v>
      </c>
    </row>
    <row r="19" spans="1:13">
      <c t="s" r="A19" s="4">
        <v>446</v>
      </c>
      <c t="n" r="C19" s="7">
        <v>0</v>
      </c>
      <c t="n" r="F19" s="5">
        <v>700000</v>
      </c>
    </row>
    <row r="20" spans="1:13">
      <c t="s" r="A20" s="4">
        <v>452</v>
      </c>
      <c t="n" r="C20" s="5">
        <v>1200000</v>
      </c>
      <c t="n" r="D20" s="5">
        <v>1300000</v>
      </c>
      <c t="n" r="E20" s="7">
        <v>1200000</v>
      </c>
      <c t="n" r="F20" s="5">
        <v>1300000</v>
      </c>
    </row>
    <row r="21" spans="1:13">
      <c t="s" r="A21" s="4">
        <v>453</v>
      </c>
      <c t="n" r="C21" s="5">
        <v>12000</v>
      </c>
      <c t="n" r="E21" s="5">
        <v>12000</v>
      </c>
      <c t="n" r="G21" s="7">
        <v>400000</v>
      </c>
      <c t="n" r="J21" s="7">
        <v>12000</v>
      </c>
    </row>
    <row r="22" spans="1:13">
      <c t="s" r="A22" s="4">
        <v>454</v>
      </c>
      <c t="n" r="C22" s="5">
        <v>839000</v>
      </c>
      <c t="n" r="E22" s="5">
        <v>839000</v>
      </c>
      <c t="n" r="G22" s="5">
        <v>2400000</v>
      </c>
      <c t="n" r="J22" s="5">
        <v>839000</v>
      </c>
    </row>
    <row r="23" spans="1:13">
      <c t="s" r="A23" s="4">
        <v>455</v>
      </c>
    </row>
    <row r="24" spans="1:13">
      <c t="s" r="A24" s="3">
        <v>422</v>
      </c>
    </row>
    <row r="25" spans="1:13">
      <c t="s" r="A25" s="4">
        <v>456</v>
      </c>
      <c t="n" r="B25" s="11">
        <v>245.7</v>
      </c>
      <c t="n" r="K25" s="7">
        <v>77800000</v>
      </c>
    </row>
    <row r="26" spans="1:13">
      <c t="s" r="A26" s="4">
        <v>457</v>
      </c>
      <c t="s" r="B26" s="4">
        <v>458</v>
      </c>
    </row>
    <row r="27" spans="1:13">
      <c t="s" r="A27" s="4">
        <v>459</v>
      </c>
      <c t="s" r="B27" s="4">
        <v>460</v>
      </c>
      <c t="s" r="K27" s="4">
        <v>460</v>
      </c>
    </row>
    <row r="28" spans="1:13">
      <c t="s" r="A28" s="4">
        <v>461</v>
      </c>
    </row>
    <row r="29" spans="1:13">
      <c t="s" r="A29" s="3">
        <v>422</v>
      </c>
    </row>
    <row r="30" spans="1:13">
      <c t="s" r="A30" s="4">
        <v>462</v>
      </c>
      <c t="s" r="B30" s="4">
        <v>463</v>
      </c>
      <c t="s" r="K30" s="4">
        <v>463</v>
      </c>
    </row>
    <row r="31" spans="1:13">
      <c t="s" r="A31" s="4">
        <v>464</v>
      </c>
    </row>
    <row r="32" spans="1:13">
      <c t="s" r="A32" s="3">
        <v>422</v>
      </c>
    </row>
    <row r="33" spans="1:13">
      <c t="s" r="A33" s="4">
        <v>462</v>
      </c>
      <c t="s" r="B33" s="4">
        <v>465</v>
      </c>
      <c t="s" r="K33" s="4">
        <v>465</v>
      </c>
    </row>
    <row r="34" spans="1:13">
      <c t="s" r="A34" s="4">
        <v>466</v>
      </c>
    </row>
    <row r="35" spans="1:13">
      <c t="s" r="A35" s="3">
        <v>422</v>
      </c>
    </row>
    <row r="36" spans="1:13">
      <c t="s" r="A36" s="4">
        <v>452</v>
      </c>
      <c t="n" r="C36" s="7">
        <v>1100000</v>
      </c>
      <c t="n" r="D36" s="7">
        <v>3400000</v>
      </c>
      <c t="n" r="E36" s="5">
        <v>2000000</v>
      </c>
      <c t="n" r="F36" s="7">
        <v>6900000</v>
      </c>
    </row>
    <row r="37" spans="1:13">
      <c t="s" r="A37" s="4">
        <v>467</v>
      </c>
    </row>
    <row r="38" spans="1:13">
      <c t="s" r="A38" s="3">
        <v>422</v>
      </c>
    </row>
    <row r="39" spans="1:13">
      <c t="s" r="A39" s="4">
        <v>249</v>
      </c>
      <c t="s" r="L39" s="4">
        <v>250</v>
      </c>
    </row>
    <row r="40" spans="1:13">
      <c t="s" r="A40" s="4">
        <v>442</v>
      </c>
      <c t="n" r="J40" s="5">
        <v>84200000</v>
      </c>
    </row>
    <row r="41" spans="1:13">
      <c t="s" r="A41" s="4">
        <v>468</v>
      </c>
    </row>
    <row r="42" spans="1:13">
      <c t="s" r="A42" s="3">
        <v>422</v>
      </c>
    </row>
    <row r="43" spans="1:13">
      <c t="s" r="A43" s="4">
        <v>442</v>
      </c>
      <c t="n" r="E43" s="7">
        <v>14100000</v>
      </c>
      <c t="n" r="G43" s="7">
        <v>47900000</v>
      </c>
      <c t="n" r="H43" s="7">
        <v>12300000</v>
      </c>
      <c t="n" r="I43" s="7">
        <v>10000000</v>
      </c>
      <c t="n" r="J43" s="7">
        <v>84200000</v>
      </c>
    </row>
    <row r="44" spans="1:13">
      <c t="s" r="A44" s="4">
        <v>469</v>
      </c>
    </row>
    <row r="45" spans="1:13">
      <c t="s" r="A45" s="3">
        <v>422</v>
      </c>
    </row>
    <row r="46" spans="1:13">
      <c t="s" r="A46" s="4">
        <v>249</v>
      </c>
      <c t="s" r="L46" s="4">
        <v>252</v>
      </c>
    </row>
    <row r="47" spans="1:13">
      <c t="s" r="A47" s="4">
        <v>470</v>
      </c>
    </row>
    <row r="48" spans="1:13">
      <c t="s" r="A48" s="3">
        <v>422</v>
      </c>
    </row>
    <row r="49" spans="1:13">
      <c t="s" r="A49" s="4">
        <v>471</v>
      </c>
      <c t="n" r="E49" s="5">
        <v>750000</v>
      </c>
    </row>
    <row r="50" spans="1:13">
      <c t="s" r="A50" s="4">
        <v>472</v>
      </c>
    </row>
    <row r="51" spans="1:13">
      <c t="s" r="A51" s="3">
        <v>422</v>
      </c>
    </row>
    <row r="52" spans="1:13">
      <c t="s" r="A52" s="4">
        <v>451</v>
      </c>
      <c t="n" r="G52" s="5">
        <v>250000</v>
      </c>
    </row>
  </sheetData>
  <mergeCells count="4">
    <mergeCell ref="A1:A2"/>
    <mergeCell ref="C1:D1"/>
    <mergeCell ref="E1:F1"/>
    <mergeCell ref="G1:I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473</v>
      </c>
      <c t="s" r="B1" s="2">
        <v>2</v>
      </c>
      <c t="s" r="C1" s="2">
        <v>25</v>
      </c>
    </row>
    <row r="2" spans="1:3">
      <c t="s" r="A2" s="3">
        <v>176</v>
      </c>
    </row>
    <row r="3" spans="1:3">
      <c t="s" r="A3" s="4">
        <v>474</v>
      </c>
      <c t="n" r="B3" s="7">
        <v>5891</v>
      </c>
      <c t="n" r="C3" s="7">
        <v>6956</v>
      </c>
    </row>
    <row r="4" spans="1:3">
      <c t="s" r="A4" s="4">
        <v>475</v>
      </c>
      <c t="n" r="B4" s="5">
        <v>3494</v>
      </c>
      <c t="n" r="C4" s="5">
        <v>3495</v>
      </c>
    </row>
    <row r="5" spans="1:3">
      <c t="s" r="A5" s="4">
        <v>476</v>
      </c>
      <c t="n" r="B5" s="5">
        <v>400</v>
      </c>
      <c t="n" r="C5" s="5">
        <v>417</v>
      </c>
    </row>
    <row r="6" spans="1:3">
      <c t="s" r="A6" s="4">
        <v>477</v>
      </c>
      <c t="n" r="B6" s="5">
        <v>47</v>
      </c>
      <c t="n" r="C6" s="5">
        <v>1348</v>
      </c>
    </row>
    <row r="7" spans="1:3">
      <c t="s" r="A7" s="4">
        <v>478</v>
      </c>
      <c t="n" r="B7" s="5">
        <v>451</v>
      </c>
      <c t="n" r="C7" s="5">
        <v>476</v>
      </c>
    </row>
    <row r="8" spans="1:3">
      <c t="s" r="A8" s="4">
        <v>479</v>
      </c>
      <c t="n" r="B8" s="5">
        <v>548</v>
      </c>
      <c t="n" r="C8" s="5">
        <v>1387</v>
      </c>
    </row>
    <row r="9" spans="1:3">
      <c t="s" r="A9" s="4">
        <v>480</v>
      </c>
      <c t="n" r="B9" s="7">
        <v>10831</v>
      </c>
      <c t="n" r="C9" s="7">
        <v>1407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20"/>
    <col customWidth="1" max="3" min="3" width="32"/>
    <col customWidth="1" max="4" min="4" width="31"/>
    <col customWidth="1" max="5" min="5" width="38"/>
    <col customWidth="1" max="6" min="6" width="31"/>
    <col customWidth="1" max="7" min="7" width="21"/>
    <col customWidth="1" max="8" min="8" width="24"/>
    <col customWidth="1" max="9" min="9" width="21"/>
  </cols>
  <sheetData>
    <row r="1" spans="1:9">
      <c t="s" r="A1" s="1">
        <v>481</v>
      </c>
      <c t="s" r="B1" s="2">
        <v>432</v>
      </c>
      <c t="s" r="C1" s="2">
        <v>69</v>
      </c>
      <c t="s" r="E1" s="2">
        <v>1</v>
      </c>
    </row>
    <row r="2" spans="1:9">
      <c t="s" r="B2" s="2">
        <v>482</v>
      </c>
      <c t="s" r="C2" s="2">
        <v>483</v>
      </c>
      <c t="s" r="D2" s="2">
        <v>484</v>
      </c>
      <c t="s" r="E2" s="2">
        <v>485</v>
      </c>
      <c t="s" r="F2" s="2">
        <v>484</v>
      </c>
      <c t="s" r="G2" s="2">
        <v>412</v>
      </c>
      <c t="s" r="H2" s="2">
        <v>486</v>
      </c>
      <c t="s" r="I2" s="2">
        <v>439</v>
      </c>
    </row>
    <row r="3" spans="1:9">
      <c t="s" r="A3" s="3">
        <v>487</v>
      </c>
    </row>
    <row r="4" spans="1:9">
      <c t="s" r="A4" s="4">
        <v>454</v>
      </c>
      <c t="n" r="C4" s="7">
        <v>1185000</v>
      </c>
      <c t="n" r="E4" s="7">
        <v>1185000</v>
      </c>
      <c t="n" r="G4" s="7">
        <v>3002000</v>
      </c>
    </row>
    <row r="5" spans="1:9">
      <c t="s" r="A5" s="4">
        <v>488</v>
      </c>
      <c t="n" r="C5" s="7">
        <v>2900000</v>
      </c>
      <c t="n" r="D5" s="7">
        <v>2600000</v>
      </c>
      <c t="n" r="E5" s="7">
        <v>5700000</v>
      </c>
      <c t="n" r="F5" s="7">
        <v>5100000</v>
      </c>
    </row>
    <row r="6" spans="1:9">
      <c t="s" r="A6" s="4">
        <v>489</v>
      </c>
      <c t="s" r="E6" s="4">
        <v>350</v>
      </c>
      <c t="s" r="F6" s="4">
        <v>351</v>
      </c>
    </row>
    <row r="7" spans="1:9">
      <c t="s" r="A7" s="4">
        <v>490</v>
      </c>
      <c t="s" r="E7" s="4">
        <v>491</v>
      </c>
      <c t="s" r="F7" s="4">
        <v>492</v>
      </c>
    </row>
    <row r="8" spans="1:9">
      <c t="s" r="A8" s="4">
        <v>493</v>
      </c>
      <c t="n" r="C8" s="9">
        <v>7.17</v>
      </c>
      <c t="n" r="D8" s="9">
        <v>7.17</v>
      </c>
      <c t="n" r="E8" s="9">
        <v>7.17</v>
      </c>
      <c t="n" r="F8" s="9">
        <v>7.17</v>
      </c>
    </row>
    <row r="9" spans="1:9">
      <c t="s" r="A9" s="4">
        <v>494</v>
      </c>
      <c t="n" r="C9" s="9">
        <v>2.86</v>
      </c>
      <c t="n" r="D9" s="9">
        <v>11.38</v>
      </c>
      <c t="n" r="E9" s="9">
        <v>2.86</v>
      </c>
      <c t="n" r="F9" s="9">
        <v>11.38</v>
      </c>
      <c t="n" r="H9" s="7">
        <v>11</v>
      </c>
    </row>
    <row r="10" spans="1:9">
      <c t="s" r="A10" s="4">
        <v>495</v>
      </c>
      <c t="s" r="E10" s="4">
        <v>496</v>
      </c>
      <c t="s" r="F10" s="4">
        <v>497</v>
      </c>
    </row>
    <row r="11" spans="1:9">
      <c t="s" r="A11" s="4">
        <v>498</v>
      </c>
    </row>
    <row r="12" spans="1:9">
      <c t="s" r="A12" s="3">
        <v>487</v>
      </c>
    </row>
    <row r="13" spans="1:9">
      <c t="s" r="A13" s="4">
        <v>499</v>
      </c>
      <c t="n" r="B13" s="5">
        <v>500000</v>
      </c>
    </row>
    <row r="14" spans="1:9">
      <c t="s" r="A14" s="4">
        <v>500</v>
      </c>
      <c t="n" r="E14" s="5">
        <v>166666</v>
      </c>
    </row>
    <row r="15" spans="1:9">
      <c t="s" r="A15" s="4">
        <v>501</v>
      </c>
    </row>
    <row r="16" spans="1:9">
      <c t="s" r="A16" s="3">
        <v>487</v>
      </c>
    </row>
    <row r="17" spans="1:9">
      <c t="s" r="A17" s="4">
        <v>502</v>
      </c>
      <c t="n" r="C17" s="5">
        <v>10000</v>
      </c>
      <c t="n" r="E17" s="5">
        <v>10000</v>
      </c>
    </row>
    <row r="18" spans="1:9">
      <c t="s" r="A18" s="4">
        <v>503</v>
      </c>
    </row>
    <row r="19" spans="1:9">
      <c t="s" r="A19" s="3">
        <v>487</v>
      </c>
    </row>
    <row r="20" spans="1:9">
      <c t="s" r="A20" s="4">
        <v>504</v>
      </c>
      <c t="n" r="B20" s="5">
        <v>500000</v>
      </c>
    </row>
    <row r="21" spans="1:9">
      <c t="s" r="A21" s="4">
        <v>505</v>
      </c>
      <c t="s" r="B21" s="4">
        <v>506</v>
      </c>
    </row>
    <row r="22" spans="1:9">
      <c t="s" r="A22" s="4">
        <v>488</v>
      </c>
      <c t="n" r="C22" s="7">
        <v>30000</v>
      </c>
      <c t="n" r="D22" s="7">
        <v>200000</v>
      </c>
      <c t="n" r="E22" s="7">
        <v>51000</v>
      </c>
      <c t="n" r="F22" s="7">
        <v>300000</v>
      </c>
    </row>
    <row r="23" spans="1:9">
      <c t="s" r="A23" s="4">
        <v>500</v>
      </c>
      <c t="n" r="E23" s="5">
        <v>166666</v>
      </c>
    </row>
    <row r="24" spans="1:9">
      <c t="s" r="A24" s="4">
        <v>507</v>
      </c>
    </row>
    <row r="25" spans="1:9">
      <c t="s" r="A25" s="3">
        <v>487</v>
      </c>
    </row>
    <row r="26" spans="1:9">
      <c t="s" r="A26" s="4">
        <v>508</v>
      </c>
      <c t="n" r="I26" s="7">
        <v>20000000</v>
      </c>
    </row>
    <row r="27" spans="1:9">
      <c t="s" r="A27" s="4">
        <v>509</v>
      </c>
      <c t="n" r="C27" s="7">
        <v>500000</v>
      </c>
      <c t="n" r="D27" s="7">
        <v>2100000</v>
      </c>
    </row>
  </sheetData>
  <mergeCells count="3">
    <mergeCell ref="A1:A2"/>
    <mergeCell ref="C1:D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10</v>
      </c>
      <c t="s" r="B1" s="2">
        <v>2</v>
      </c>
      <c t="s" r="C1" s="2">
        <v>25</v>
      </c>
    </row>
    <row r="2" spans="1:3">
      <c t="s" r="A2" s="3">
        <v>511</v>
      </c>
    </row>
    <row r="3" spans="1:3">
      <c t="s" r="A3" s="4">
        <v>512</v>
      </c>
      <c t="n" r="B3" s="7">
        <v>211133</v>
      </c>
      <c t="n" r="C3" s="7">
        <v>211138</v>
      </c>
    </row>
    <row r="4" spans="1:3">
      <c t="s" r="A4" s="4">
        <v>513</v>
      </c>
      <c t="n" r="B4" s="5">
        <v>232</v>
      </c>
      <c t="n" r="C4" s="5">
        <v>83</v>
      </c>
    </row>
    <row r="5" spans="1:3">
      <c t="s" r="A5" s="4">
        <v>514</v>
      </c>
      <c t="n" r="B5" s="5">
        <v>-9957</v>
      </c>
      <c t="n" r="C5" s="5">
        <v>-11124</v>
      </c>
    </row>
    <row r="6" spans="1:3">
      <c t="s" r="A6" s="4">
        <v>515</v>
      </c>
      <c t="n" r="B6" s="5">
        <v>0</v>
      </c>
      <c t="n" r="C6" s="5">
        <v>-6</v>
      </c>
    </row>
    <row r="7" spans="1:3">
      <c t="s" r="A7" s="4">
        <v>516</v>
      </c>
      <c t="n" r="B7" s="5">
        <v>201408</v>
      </c>
      <c t="n" r="C7" s="5">
        <v>200091</v>
      </c>
    </row>
    <row r="8" spans="1:3">
      <c t="s" r="A8" s="4">
        <v>517</v>
      </c>
    </row>
    <row r="9" spans="1:3">
      <c t="s" r="A9" s="3">
        <v>511</v>
      </c>
    </row>
    <row r="10" spans="1:3">
      <c t="s" r="A10" s="4">
        <v>512</v>
      </c>
      <c t="n" r="B10" s="5">
        <v>0</v>
      </c>
      <c t="n" r="C10" s="5">
        <v>6</v>
      </c>
    </row>
    <row r="11" spans="1:3">
      <c t="s" r="A11" s="4">
        <v>518</v>
      </c>
    </row>
    <row r="12" spans="1:3">
      <c t="s" r="A12" s="3">
        <v>511</v>
      </c>
    </row>
    <row r="13" spans="1:3">
      <c t="s" r="A13" s="4">
        <v>512</v>
      </c>
      <c t="n" r="B13" s="5">
        <v>0</v>
      </c>
      <c t="n" r="C13" s="5">
        <v>6</v>
      </c>
    </row>
    <row r="14" spans="1:3">
      <c t="s" r="A14" s="4">
        <v>519</v>
      </c>
    </row>
    <row r="15" spans="1:3">
      <c t="s" r="A15" s="3">
        <v>511</v>
      </c>
    </row>
    <row r="16" spans="1:3">
      <c t="s" r="A16" s="4">
        <v>512</v>
      </c>
      <c t="n" r="B16" s="7">
        <v>211133</v>
      </c>
      <c t="n" r="C16" s="7">
        <v>2111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9</v>
      </c>
      <c t="s" r="B1" s="2">
        <v>1</v>
      </c>
    </row>
    <row r="2" spans="1:3">
      <c t="s" r="B2" s="2">
        <v>2</v>
      </c>
      <c t="s" r="C2" s="2">
        <v>70</v>
      </c>
    </row>
    <row r="3" spans="1:3">
      <c t="s" r="A3" s="3">
        <v>100</v>
      </c>
    </row>
    <row r="4" spans="1:3">
      <c t="s" r="A4" s="4">
        <v>89</v>
      </c>
      <c t="n" r="B4" s="7">
        <v>-71836</v>
      </c>
      <c t="n" r="C4" s="7">
        <v>-77598</v>
      </c>
    </row>
    <row r="5" spans="1:3">
      <c t="s" r="A5" s="3">
        <v>101</v>
      </c>
    </row>
    <row r="6" spans="1:3">
      <c t="s" r="A6" s="4">
        <v>102</v>
      </c>
      <c t="n" r="B6" s="5">
        <v>2861</v>
      </c>
      <c t="n" r="C6" s="5">
        <v>3104</v>
      </c>
    </row>
    <row r="7" spans="1:3">
      <c t="s" r="A7" s="4">
        <v>103</v>
      </c>
      <c t="n" r="B7" s="5">
        <v>-2</v>
      </c>
      <c t="n" r="C7" s="5">
        <v>-7</v>
      </c>
    </row>
    <row r="8" spans="1:3">
      <c t="s" r="A8" s="4">
        <v>104</v>
      </c>
      <c t="n" r="B8" s="5">
        <v>704</v>
      </c>
      <c t="n" r="C8" s="5">
        <v>688</v>
      </c>
    </row>
    <row r="9" spans="1:3">
      <c t="s" r="A9" s="4">
        <v>105</v>
      </c>
      <c t="n" r="B9" s="5">
        <v>1167</v>
      </c>
      <c t="n" r="C9" s="5">
        <v>840</v>
      </c>
    </row>
    <row r="10" spans="1:3">
      <c t="s" r="A10" s="4">
        <v>106</v>
      </c>
      <c t="n" r="B10" s="5">
        <v>89</v>
      </c>
      <c t="n" r="C10" s="5">
        <v>146</v>
      </c>
    </row>
    <row r="11" spans="1:3">
      <c t="s" r="A11" s="4">
        <v>107</v>
      </c>
      <c t="n" r="B11" s="5">
        <v>51</v>
      </c>
      <c t="n" r="C11" s="5">
        <v>342</v>
      </c>
    </row>
    <row r="12" spans="1:3">
      <c t="s" r="A12" s="4">
        <v>108</v>
      </c>
      <c t="n" r="B12" s="5">
        <v>0</v>
      </c>
      <c t="n" r="C12" s="5">
        <v>1766</v>
      </c>
    </row>
    <row r="13" spans="1:3">
      <c t="s" r="A13" s="4">
        <v>79</v>
      </c>
      <c t="n" r="B13" s="5">
        <v>393</v>
      </c>
      <c t="n" r="C13" s="5">
        <v>0</v>
      </c>
    </row>
    <row r="14" spans="1:3">
      <c t="s" r="A14" s="4">
        <v>109</v>
      </c>
      <c t="n" r="B14" s="5">
        <v>8788</v>
      </c>
      <c t="n" r="C14" s="5">
        <v>12405</v>
      </c>
    </row>
    <row r="15" spans="1:3">
      <c t="s" r="A15" s="4">
        <v>110</v>
      </c>
      <c t="n" r="B15" s="5">
        <v>11980</v>
      </c>
      <c t="n" r="C15" s="5">
        <v>8500</v>
      </c>
    </row>
    <row r="16" spans="1:3">
      <c t="s" r="A16" s="4">
        <v>111</v>
      </c>
      <c t="n" r="B16" s="5">
        <v>0</v>
      </c>
      <c t="n" r="C16" s="5">
        <v>-688</v>
      </c>
    </row>
    <row r="17" spans="1:3">
      <c t="s" r="A17" s="4">
        <v>112</v>
      </c>
      <c t="n" r="B17" s="5">
        <v>149</v>
      </c>
      <c t="n" r="C17" s="5">
        <v>-273</v>
      </c>
    </row>
    <row r="18" spans="1:3">
      <c t="s" r="A18" s="3">
        <v>113</v>
      </c>
    </row>
    <row r="19" spans="1:3">
      <c t="s" r="A19" s="4">
        <v>114</v>
      </c>
      <c t="n" r="B19" s="5">
        <v>-2387</v>
      </c>
      <c t="n" r="C19" s="5">
        <v>-3938</v>
      </c>
    </row>
    <row r="20" spans="1:3">
      <c t="s" r="A20" s="4">
        <v>30</v>
      </c>
      <c t="n" r="B20" s="5">
        <v>1817</v>
      </c>
      <c t="n" r="C20" s="5">
        <v>-2505</v>
      </c>
    </row>
    <row r="21" spans="1:3">
      <c t="s" r="A21" s="4">
        <v>31</v>
      </c>
      <c t="n" r="B21" s="5">
        <v>544</v>
      </c>
      <c t="n" r="C21" s="5">
        <v>-4973</v>
      </c>
    </row>
    <row r="22" spans="1:3">
      <c t="s" r="A22" s="4">
        <v>32</v>
      </c>
      <c t="n" r="B22" s="5">
        <v>125</v>
      </c>
      <c t="n" r="C22" s="5">
        <v>159</v>
      </c>
    </row>
    <row r="23" spans="1:3">
      <c t="s" r="A23" s="4">
        <v>36</v>
      </c>
      <c t="n" r="B23" s="5">
        <v>-48</v>
      </c>
      <c t="n" r="C23" s="5">
        <v>2937</v>
      </c>
    </row>
    <row r="24" spans="1:3">
      <c t="s" r="A24" s="4">
        <v>39</v>
      </c>
      <c t="n" r="B24" s="5">
        <v>-3447</v>
      </c>
      <c t="n" r="C24" s="5">
        <v>6141</v>
      </c>
    </row>
    <row r="25" spans="1:3">
      <c t="s" r="A25" s="4">
        <v>40</v>
      </c>
      <c t="n" r="B25" s="5">
        <v>-2926</v>
      </c>
      <c t="n" r="C25" s="5">
        <v>1608</v>
      </c>
    </row>
    <row r="26" spans="1:3">
      <c t="s" r="A26" s="4">
        <v>42</v>
      </c>
      <c t="n" r="B26" s="5">
        <v>-375</v>
      </c>
      <c t="n" r="C26" s="5">
        <v>902</v>
      </c>
    </row>
    <row r="27" spans="1:3">
      <c t="s" r="A27" s="4">
        <v>115</v>
      </c>
      <c t="n" r="B27" s="5">
        <v>3327</v>
      </c>
      <c t="n" r="C27" s="5">
        <v>-95</v>
      </c>
    </row>
    <row r="28" spans="1:3">
      <c t="s" r="A28" s="4">
        <v>116</v>
      </c>
      <c t="n" r="B28" s="5">
        <v>-49026</v>
      </c>
      <c t="n" r="C28" s="5">
        <v>-50539</v>
      </c>
    </row>
    <row r="29" spans="1:3">
      <c t="s" r="A29" s="3">
        <v>117</v>
      </c>
    </row>
    <row r="30" spans="1:3">
      <c t="s" r="A30" s="4">
        <v>118</v>
      </c>
      <c t="n" r="B30" s="5">
        <v>-703</v>
      </c>
      <c t="n" r="C30" s="5">
        <v>-4531</v>
      </c>
    </row>
    <row r="31" spans="1:3">
      <c t="s" r="A31" s="4">
        <v>119</v>
      </c>
      <c t="n" r="B31" s="5">
        <v>121</v>
      </c>
      <c t="n" r="C31" s="5">
        <v>0</v>
      </c>
    </row>
    <row r="32" spans="1:3">
      <c t="s" r="A32" s="4">
        <v>120</v>
      </c>
      <c t="n" r="B32" s="5">
        <v>-19250</v>
      </c>
      <c t="n" r="C32" s="5">
        <v>-152836</v>
      </c>
    </row>
    <row r="33" spans="1:3">
      <c t="s" r="A33" s="4">
        <v>121</v>
      </c>
      <c t="n" r="B33" s="5">
        <v>69506</v>
      </c>
      <c t="n" r="C33" s="5">
        <v>53834</v>
      </c>
    </row>
    <row r="34" spans="1:3">
      <c t="s" r="A34" s="4">
        <v>122</v>
      </c>
      <c t="n" r="B34" s="5">
        <v>2425</v>
      </c>
      <c t="n" r="C34" s="5">
        <v>6148</v>
      </c>
    </row>
    <row r="35" spans="1:3">
      <c t="s" r="A35" s="4">
        <v>123</v>
      </c>
      <c t="n" r="B35" s="5">
        <v>-10287</v>
      </c>
      <c t="n" r="C35" s="5">
        <v>-26050</v>
      </c>
    </row>
    <row r="36" spans="1:3">
      <c t="s" r="A36" s="4">
        <v>124</v>
      </c>
      <c t="n" r="B36" s="5">
        <v>0</v>
      </c>
      <c t="n" r="C36" s="5">
        <v>-620</v>
      </c>
    </row>
    <row r="37" spans="1:3">
      <c t="s" r="A37" s="4">
        <v>125</v>
      </c>
      <c t="n" r="B37" s="5">
        <v>181</v>
      </c>
      <c t="n" r="C37" s="5">
        <v>0</v>
      </c>
    </row>
    <row r="38" spans="1:3">
      <c t="s" r="A38" s="4">
        <v>126</v>
      </c>
      <c t="n" r="B38" s="5">
        <v>41993</v>
      </c>
      <c t="n" r="C38" s="5">
        <v>-124055</v>
      </c>
    </row>
    <row r="39" spans="1:3">
      <c t="s" r="A39" s="3">
        <v>127</v>
      </c>
    </row>
    <row r="40" spans="1:3">
      <c t="s" r="A40" s="4">
        <v>128</v>
      </c>
      <c t="n" r="B40" s="5">
        <v>-6</v>
      </c>
      <c t="n" r="C40" s="5">
        <v>-10401</v>
      </c>
    </row>
    <row r="41" spans="1:3">
      <c t="s" r="A41" s="4">
        <v>129</v>
      </c>
      <c t="n" r="B41" s="5">
        <v>0</v>
      </c>
      <c t="n" r="C41" s="5">
        <v>143894</v>
      </c>
    </row>
    <row r="42" spans="1:3">
      <c t="s" r="A42" s="4">
        <v>130</v>
      </c>
      <c t="n" r="B42" s="5">
        <v>114</v>
      </c>
      <c t="n" r="C42" s="5">
        <v>6989</v>
      </c>
    </row>
    <row r="43" spans="1:3">
      <c t="s" r="A43" s="4">
        <v>131</v>
      </c>
      <c t="n" r="B43" s="5">
        <v>313</v>
      </c>
      <c t="n" r="C43" s="5">
        <v>709</v>
      </c>
    </row>
    <row r="44" spans="1:3">
      <c t="s" r="A44" s="4">
        <v>132</v>
      </c>
      <c t="n" r="B44" s="5">
        <v>0</v>
      </c>
      <c t="n" r="C44" s="5">
        <v>59259</v>
      </c>
    </row>
    <row r="45" spans="1:3">
      <c t="s" r="A45" s="4">
        <v>133</v>
      </c>
      <c t="n" r="B45" s="5">
        <v>0</v>
      </c>
      <c t="n" r="C45" s="5">
        <v>-4</v>
      </c>
    </row>
    <row r="46" spans="1:3">
      <c t="s" r="A46" s="4">
        <v>134</v>
      </c>
      <c t="n" r="B46" s="5">
        <v>0</v>
      </c>
      <c t="n" r="C46" s="5">
        <v>-448</v>
      </c>
    </row>
    <row r="47" spans="1:3">
      <c t="s" r="A47" s="4">
        <v>135</v>
      </c>
      <c t="n" r="B47" s="5">
        <v>-32</v>
      </c>
      <c t="n" r="C47" s="5">
        <v>-68</v>
      </c>
    </row>
    <row r="48" spans="1:3">
      <c t="s" r="A48" s="4">
        <v>136</v>
      </c>
      <c t="n" r="B48" s="5">
        <v>389</v>
      </c>
      <c t="n" r="C48" s="5">
        <v>199930</v>
      </c>
    </row>
    <row r="49" spans="1:3">
      <c t="s" r="A49" s="4">
        <v>137</v>
      </c>
      <c t="n" r="B49" s="5">
        <v>-392</v>
      </c>
      <c t="n" r="C49" s="5">
        <v>51</v>
      </c>
    </row>
    <row r="50" spans="1:3">
      <c t="s" r="A50" s="4">
        <v>138</v>
      </c>
      <c t="n" r="B50" s="5">
        <v>-7036</v>
      </c>
      <c t="n" r="C50" s="5">
        <v>25387</v>
      </c>
    </row>
    <row r="51" spans="1:3">
      <c t="s" r="A51" s="4">
        <v>139</v>
      </c>
      <c t="n" r="B51" s="5">
        <v>42689</v>
      </c>
      <c t="n" r="C51" s="5">
        <v>54977</v>
      </c>
    </row>
    <row r="52" spans="1:3">
      <c t="s" r="A52" s="4">
        <v>140</v>
      </c>
      <c t="n" r="B52" s="5">
        <v>35653</v>
      </c>
      <c t="n" r="C52" s="5">
        <v>80364</v>
      </c>
    </row>
    <row r="53" spans="1:3">
      <c t="s" r="A53" s="3">
        <v>141</v>
      </c>
    </row>
    <row r="54" spans="1:3">
      <c t="s" r="A54" s="4">
        <v>142</v>
      </c>
      <c t="n" r="B54" s="5">
        <v>5585</v>
      </c>
      <c t="n" r="C54" s="5">
        <v>1996</v>
      </c>
    </row>
    <row r="55" spans="1:3">
      <c t="s" r="A55" s="4">
        <v>143</v>
      </c>
      <c t="n" r="B55" s="7">
        <v>0</v>
      </c>
      <c t="n" r="C55" s="7">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M54"/>
  <sheetViews>
    <sheetView workbookViewId="0">
      <selection activeCell="A1" sqref="A1"/>
    </sheetView>
  </sheetViews>
  <sheetFormatPr baseColWidth="10" defaultRowHeight="15"/>
  <cols>
    <col customWidth="1" max="1" min="1" width="79"/>
    <col customWidth="1" max="2" min="2" width="27"/>
    <col customWidth="1" max="3" min="3" width="20"/>
    <col customWidth="1" max="4" min="4" width="21"/>
    <col customWidth="1" max="5" min="5" width="37"/>
    <col customWidth="1" max="6" min="6" width="37"/>
    <col customWidth="1" max="7" min="7" width="21"/>
    <col customWidth="1" max="8" min="8" width="37"/>
    <col customWidth="1" max="9" min="9" width="21"/>
    <col customWidth="1" max="10" min="10" width="21"/>
    <col customWidth="1" max="11" min="11" width="31"/>
    <col customWidth="1" max="12" min="12" width="21"/>
    <col customWidth="1" max="13" min="13" width="21"/>
  </cols>
  <sheetData>
    <row r="1" spans="1:13">
      <c t="s" r="A1" s="1">
        <v>520</v>
      </c>
      <c t="s" r="B1" s="2">
        <v>521</v>
      </c>
      <c t="s" r="C1" s="2">
        <v>522</v>
      </c>
      <c t="s" r="D1" s="2">
        <v>523</v>
      </c>
      <c t="s" r="E1" s="2">
        <v>524</v>
      </c>
      <c t="s" r="F1" s="2">
        <v>525</v>
      </c>
      <c t="s" r="G1" s="2">
        <v>277</v>
      </c>
      <c t="s" r="H1" s="2">
        <v>526</v>
      </c>
      <c t="s" r="I1" s="2">
        <v>277</v>
      </c>
      <c t="s" r="J1" s="2">
        <v>412</v>
      </c>
      <c t="s" r="K1" s="2">
        <v>527</v>
      </c>
      <c t="s" r="L1" s="2">
        <v>528</v>
      </c>
      <c t="s" r="M1" s="2">
        <v>529</v>
      </c>
    </row>
    <row r="2" spans="1:13">
      <c t="s" r="A2" s="3">
        <v>511</v>
      </c>
    </row>
    <row r="3" spans="1:13">
      <c t="s" r="A3" s="4">
        <v>530</v>
      </c>
      <c t="n" r="F3" s="7">
        <v>2800000</v>
      </c>
      <c t="n" r="G3" s="7">
        <v>3100000</v>
      </c>
      <c t="n" r="H3" s="7">
        <v>5600000</v>
      </c>
      <c t="n" r="I3" s="7">
        <v>4400000</v>
      </c>
    </row>
    <row r="4" spans="1:13">
      <c t="s" r="A4" s="4">
        <v>531</v>
      </c>
      <c t="n" r="H4" s="5">
        <v>0</v>
      </c>
      <c t="n" r="I4" s="5">
        <v>143894000</v>
      </c>
    </row>
    <row r="5" spans="1:13">
      <c t="s" r="A5" s="4">
        <v>532</v>
      </c>
      <c t="n" r="F5" s="5">
        <v>9957000</v>
      </c>
      <c t="n" r="H5" s="5">
        <v>9957000</v>
      </c>
      <c t="n" r="J5" s="7">
        <v>11124000</v>
      </c>
    </row>
    <row r="6" spans="1:13">
      <c t="s" r="A6" s="4">
        <v>108</v>
      </c>
      <c t="n" r="H6" s="5">
        <v>0</v>
      </c>
      <c t="n" r="I6" s="5">
        <v>1766000</v>
      </c>
    </row>
    <row r="7" spans="1:13">
      <c t="s" r="A7" s="4">
        <v>415</v>
      </c>
    </row>
    <row r="8" spans="1:13">
      <c t="s" r="A8" s="3">
        <v>511</v>
      </c>
    </row>
    <row r="9" spans="1:13">
      <c t="s" r="A9" s="4">
        <v>533</v>
      </c>
      <c t="n" r="F9" s="7">
        <v>0</v>
      </c>
      <c t="n" r="G9" s="7">
        <v>600000</v>
      </c>
      <c t="n" r="H9" s="5">
        <v>300000</v>
      </c>
      <c t="n" r="I9" s="7">
        <v>600000</v>
      </c>
    </row>
    <row r="10" spans="1:13">
      <c t="s" r="A10" s="4">
        <v>519</v>
      </c>
    </row>
    <row r="11" spans="1:13">
      <c t="s" r="A11" s="3">
        <v>511</v>
      </c>
    </row>
    <row r="12" spans="1:13">
      <c t="s" r="A12" s="4">
        <v>534</v>
      </c>
      <c t="n" r="H12" s="5">
        <v>1000000</v>
      </c>
    </row>
    <row r="13" spans="1:13">
      <c t="s" r="A13" s="4">
        <v>531</v>
      </c>
      <c t="n" r="H13" s="5">
        <v>262600000</v>
      </c>
    </row>
    <row r="14" spans="1:13">
      <c t="s" r="A14" s="4">
        <v>535</v>
      </c>
      <c t="n" r="H14" s="7">
        <v>10900000</v>
      </c>
    </row>
    <row r="15" spans="1:13">
      <c t="s" r="A15" s="4">
        <v>536</v>
      </c>
      <c t="s" r="H15" s="4">
        <v>537</v>
      </c>
    </row>
    <row r="16" spans="1:13">
      <c t="s" r="A16" s="4">
        <v>359</v>
      </c>
    </row>
    <row r="17" spans="1:13">
      <c t="s" r="A17" s="3">
        <v>511</v>
      </c>
    </row>
    <row r="18" spans="1:13">
      <c t="s" r="A18" s="4">
        <v>386</v>
      </c>
      <c t="s" r="E18" s="4">
        <v>387</v>
      </c>
    </row>
    <row r="19" spans="1:13">
      <c t="s" r="A19" s="4">
        <v>538</v>
      </c>
      <c t="n" r="E19" s="7">
        <v>125000000</v>
      </c>
    </row>
    <row r="20" spans="1:13">
      <c t="s" r="A20" s="4">
        <v>539</v>
      </c>
      <c t="n" r="E20" s="10">
        <v>121.124</v>
      </c>
      <c t="n" r="H20" s="10">
        <v>121.124</v>
      </c>
    </row>
    <row r="21" spans="1:13">
      <c t="s" r="A21" s="4">
        <v>540</v>
      </c>
      <c t="n" r="E21" s="7">
        <v>1000</v>
      </c>
    </row>
    <row r="22" spans="1:13">
      <c t="s" r="A22" s="4">
        <v>541</v>
      </c>
      <c t="n" r="B22" s="7">
        <v>17500000</v>
      </c>
    </row>
    <row r="23" spans="1:13">
      <c t="s" r="A23" s="4">
        <v>542</v>
      </c>
      <c t="n" r="B23" s="5">
        <v>2409964</v>
      </c>
    </row>
    <row r="24" spans="1:13">
      <c t="s" r="A24" s="4">
        <v>108</v>
      </c>
      <c t="n" r="J24" s="7">
        <v>1800000</v>
      </c>
    </row>
    <row r="25" spans="1:13">
      <c t="s" r="A25" s="4">
        <v>543</v>
      </c>
      <c t="n" r="E25" s="9">
        <v>8.26</v>
      </c>
      <c t="n" r="F25" s="9">
        <v>8.26</v>
      </c>
      <c t="n" r="H25" s="9">
        <v>8.26</v>
      </c>
    </row>
    <row r="26" spans="1:13">
      <c t="s" r="A26" s="4">
        <v>544</v>
      </c>
      <c t="n" r="E26" s="9">
        <v>83.33</v>
      </c>
    </row>
    <row r="27" spans="1:13">
      <c t="s" r="A27" s="4">
        <v>66</v>
      </c>
      <c t="n" r="H27" s="7">
        <v>63400000</v>
      </c>
    </row>
    <row r="28" spans="1:13">
      <c t="s" r="A28" s="4">
        <v>545</v>
      </c>
      <c t="n" r="F28" s="5">
        <v>0</v>
      </c>
    </row>
    <row r="29" spans="1:13">
      <c t="s" r="A29" s="4">
        <v>546</v>
      </c>
      <c t="n" r="F29" s="7">
        <v>61600000</v>
      </c>
      <c t="n" r="H29" s="7">
        <v>61600000</v>
      </c>
    </row>
    <row r="30" spans="1:13">
      <c t="s" r="A30" s="4">
        <v>366</v>
      </c>
    </row>
    <row r="31" spans="1:13">
      <c t="s" r="A31" s="3">
        <v>511</v>
      </c>
    </row>
    <row r="32" spans="1:13">
      <c t="s" r="A32" s="4">
        <v>386</v>
      </c>
      <c t="s" r="K32" s="4">
        <v>388</v>
      </c>
    </row>
    <row r="33" spans="1:13">
      <c t="s" r="A33" s="4">
        <v>538</v>
      </c>
      <c t="n" r="K33" s="7">
        <v>149500000</v>
      </c>
    </row>
    <row r="34" spans="1:13">
      <c t="s" r="A34" s="4">
        <v>539</v>
      </c>
      <c t="n" r="C34" s="10">
        <v>75.7576</v>
      </c>
      <c t="n" r="H34" s="10">
        <v>75.7576</v>
      </c>
    </row>
    <row r="35" spans="1:13">
      <c t="s" r="A35" s="4">
        <v>540</v>
      </c>
      <c t="n" r="K35" s="7">
        <v>1000</v>
      </c>
    </row>
    <row r="36" spans="1:13">
      <c t="s" r="A36" s="4">
        <v>543</v>
      </c>
      <c t="n" r="F36" s="9">
        <v>13.2</v>
      </c>
      <c t="n" r="H36" s="9">
        <v>13.2</v>
      </c>
      <c t="n" r="K36" s="9">
        <v>13.2</v>
      </c>
    </row>
    <row r="37" spans="1:13">
      <c t="s" r="A37" s="4">
        <v>544</v>
      </c>
      <c t="n" r="K37" s="9">
        <v>83.33</v>
      </c>
    </row>
    <row r="38" spans="1:13">
      <c t="s" r="A38" s="4">
        <v>546</v>
      </c>
      <c t="n" r="F38" s="7">
        <v>149500000</v>
      </c>
      <c t="n" r="H38" s="7">
        <v>149500000</v>
      </c>
    </row>
    <row r="39" spans="1:13">
      <c t="s" r="A39" s="4">
        <v>547</v>
      </c>
    </row>
    <row r="40" spans="1:13">
      <c t="s" r="A40" s="3">
        <v>511</v>
      </c>
    </row>
    <row r="41" spans="1:13">
      <c t="s" r="A41" s="4">
        <v>548</v>
      </c>
      <c t="n" r="L41" s="7">
        <v>35000000</v>
      </c>
      <c t="n" r="M41" s="7">
        <v>30000000</v>
      </c>
    </row>
    <row r="42" spans="1:13">
      <c t="s" r="A42" s="4">
        <v>549</v>
      </c>
      <c t="n" r="D42" s="7">
        <v>10400000</v>
      </c>
    </row>
    <row r="43" spans="1:13">
      <c t="s" r="A43" s="4">
        <v>534</v>
      </c>
      <c t="n" r="D43" s="5">
        <v>200000</v>
      </c>
    </row>
    <row r="44" spans="1:13">
      <c t="s" r="A44" s="4">
        <v>550</v>
      </c>
      <c t="n" r="F44" s="7">
        <v>23800000</v>
      </c>
      <c t="n" r="H44" s="7">
        <v>23800000</v>
      </c>
    </row>
    <row r="45" spans="1:13">
      <c t="s" r="A45" s="4">
        <v>551</v>
      </c>
      <c t="n" r="D45" s="7">
        <v>35000000</v>
      </c>
    </row>
    <row r="46" spans="1:13">
      <c t="s" r="A46" s="4">
        <v>552</v>
      </c>
      <c t="s" r="D46" s="4">
        <v>553</v>
      </c>
    </row>
    <row r="47" spans="1:13">
      <c t="s" r="A47" s="4">
        <v>554</v>
      </c>
      <c t="s" r="D47" s="4">
        <v>555</v>
      </c>
    </row>
    <row r="48" spans="1:13">
      <c t="s" r="A48" s="4">
        <v>549</v>
      </c>
      <c t="s" r="D48" s="4">
        <v>556</v>
      </c>
    </row>
    <row r="49" spans="1:13">
      <c t="s" r="A49" s="4">
        <v>557</v>
      </c>
    </row>
    <row r="50" spans="1:13">
      <c t="s" r="A50" s="3">
        <v>511</v>
      </c>
    </row>
    <row r="51" spans="1:13">
      <c t="s" r="A51" s="4">
        <v>549</v>
      </c>
      <c t="s" r="F51" s="4">
        <v>558</v>
      </c>
      <c t="s" r="H51" s="4">
        <v>558</v>
      </c>
    </row>
    <row r="52" spans="1:13">
      <c t="s" r="A52" s="4">
        <v>559</v>
      </c>
    </row>
    <row r="53" spans="1:13">
      <c t="s" r="A53" s="3">
        <v>511</v>
      </c>
    </row>
    <row r="54" spans="1:13">
      <c t="s" r="A54" s="4">
        <v>549</v>
      </c>
      <c t="s" r="F54" s="4">
        <v>553</v>
      </c>
      <c t="s" r="H54" s="4">
        <v>55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M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 customWidth="1" max="9" min="9" width="17"/>
    <col customWidth="1" max="10" min="10" width="30"/>
    <col customWidth="1" max="11" min="11" width="14"/>
    <col customWidth="1" max="12" min="12" width="30"/>
    <col customWidth="1" max="13" min="13" width="14"/>
  </cols>
  <sheetData>
    <row r="1" spans="1:13">
      <c t="s" r="A1" s="1">
        <v>560</v>
      </c>
      <c t="s" r="B1" s="2">
        <v>561</v>
      </c>
      <c t="s" r="C1" s="2">
        <v>276</v>
      </c>
      <c t="s" r="D1" s="2">
        <v>277</v>
      </c>
      <c t="s" r="E1" s="2">
        <v>276</v>
      </c>
      <c t="s" r="F1" s="2">
        <v>277</v>
      </c>
      <c t="s" r="G1" s="2">
        <v>562</v>
      </c>
      <c t="s" r="H1" s="2">
        <v>412</v>
      </c>
      <c t="s" r="I1" s="2">
        <v>434</v>
      </c>
      <c t="s" r="J1" s="2">
        <v>563</v>
      </c>
      <c t="s" r="K1" s="2">
        <v>246</v>
      </c>
      <c t="s" r="L1" s="2">
        <v>440</v>
      </c>
      <c t="s" r="M1" s="2">
        <v>564</v>
      </c>
    </row>
    <row r="2" spans="1:13">
      <c t="s" r="A2" s="3">
        <v>565</v>
      </c>
    </row>
    <row r="3" spans="1:13">
      <c t="s" r="A3" s="4">
        <v>566</v>
      </c>
      <c t="n" r="C3" s="7">
        <v>5800</v>
      </c>
      <c t="n" r="E3" s="7">
        <v>5800</v>
      </c>
      <c t="n" r="H3" s="7">
        <v>2500</v>
      </c>
    </row>
    <row r="4" spans="1:13">
      <c t="s" r="A4" s="4">
        <v>567</v>
      </c>
      <c t="n" r="C4" s="5">
        <v>2900</v>
      </c>
      <c t="n" r="D4" s="7">
        <v>2600</v>
      </c>
      <c t="n" r="E4" s="5">
        <v>5700</v>
      </c>
      <c t="n" r="F4" s="7">
        <v>5100</v>
      </c>
    </row>
    <row r="5" spans="1:13">
      <c t="s" r="A5" s="4">
        <v>568</v>
      </c>
      <c t="n" r="C5" s="5">
        <v>600</v>
      </c>
      <c t="n" r="E5" s="5">
        <v>600</v>
      </c>
    </row>
    <row r="6" spans="1:13">
      <c t="s" r="A6" s="4">
        <v>569</v>
      </c>
    </row>
    <row r="7" spans="1:13">
      <c t="s" r="A7" s="3">
        <v>565</v>
      </c>
    </row>
    <row r="8" spans="1:13">
      <c t="s" r="A8" s="4">
        <v>570</v>
      </c>
      <c t="n" r="C8" s="5">
        <v>77800</v>
      </c>
      <c t="n" r="E8" s="5">
        <v>77800</v>
      </c>
      <c t="n" r="I8" s="11">
        <v>245.7</v>
      </c>
    </row>
    <row r="9" spans="1:13">
      <c t="s" r="A9" s="4">
        <v>498</v>
      </c>
    </row>
    <row r="10" spans="1:13">
      <c t="s" r="A10" s="3">
        <v>565</v>
      </c>
    </row>
    <row r="11" spans="1:13">
      <c t="s" r="A11" s="4">
        <v>499</v>
      </c>
      <c t="n" r="J11" s="5">
        <v>500000</v>
      </c>
    </row>
    <row r="12" spans="1:13">
      <c t="s" r="A12" s="4">
        <v>415</v>
      </c>
    </row>
    <row r="13" spans="1:13">
      <c t="s" r="A13" s="3">
        <v>565</v>
      </c>
    </row>
    <row r="14" spans="1:13">
      <c t="s" r="A14" s="4">
        <v>571</v>
      </c>
      <c t="n" r="L14" s="5">
        <v>1000000</v>
      </c>
    </row>
    <row r="15" spans="1:13">
      <c t="s" r="A15" s="4">
        <v>572</v>
      </c>
      <c t="n" r="L15" s="9">
        <v>13.5</v>
      </c>
    </row>
    <row r="16" spans="1:13">
      <c t="s" r="A16" s="4">
        <v>573</v>
      </c>
      <c t="n" r="C16" s="5">
        <v>0</v>
      </c>
      <c t="n" r="E16" s="5">
        <v>0</v>
      </c>
    </row>
    <row r="17" spans="1:13">
      <c t="s" r="A17" s="4">
        <v>503</v>
      </c>
    </row>
    <row r="18" spans="1:13">
      <c t="s" r="A18" s="3">
        <v>565</v>
      </c>
    </row>
    <row r="19" spans="1:13">
      <c t="s" r="A19" s="4">
        <v>571</v>
      </c>
      <c t="n" r="J19" s="5">
        <v>500000</v>
      </c>
    </row>
    <row r="20" spans="1:13">
      <c t="s" r="A20" s="4">
        <v>572</v>
      </c>
      <c t="n" r="J20" s="9">
        <v>7.17</v>
      </c>
    </row>
    <row r="21" spans="1:13">
      <c t="s" r="A21" s="4">
        <v>567</v>
      </c>
      <c t="n" r="C21" s="7">
        <v>30</v>
      </c>
      <c t="n" r="D21" s="7">
        <v>200</v>
      </c>
      <c t="n" r="E21" s="7">
        <v>51</v>
      </c>
      <c t="n" r="F21" s="7">
        <v>300</v>
      </c>
    </row>
    <row r="22" spans="1:13">
      <c t="s" r="A22" s="4">
        <v>574</v>
      </c>
    </row>
    <row r="23" spans="1:13">
      <c t="s" r="A23" s="3">
        <v>565</v>
      </c>
    </row>
    <row r="24" spans="1:13">
      <c t="s" r="A24" s="4">
        <v>249</v>
      </c>
      <c t="s" r="M24" s="4">
        <v>575</v>
      </c>
    </row>
    <row r="25" spans="1:13">
      <c t="s" r="A25" s="4">
        <v>576</v>
      </c>
    </row>
    <row r="26" spans="1:13">
      <c t="s" r="A26" s="3">
        <v>565</v>
      </c>
    </row>
    <row r="27" spans="1:13">
      <c t="s" r="A27" s="4">
        <v>249</v>
      </c>
      <c t="s" r="M27" s="4">
        <v>575</v>
      </c>
    </row>
    <row r="28" spans="1:13">
      <c t="s" r="A28" s="4">
        <v>467</v>
      </c>
    </row>
    <row r="29" spans="1:13">
      <c t="s" r="A29" s="3">
        <v>565</v>
      </c>
    </row>
    <row r="30" spans="1:13">
      <c t="s" r="A30" s="4">
        <v>249</v>
      </c>
      <c t="s" r="K30" s="4">
        <v>250</v>
      </c>
    </row>
    <row r="31" spans="1:13">
      <c t="s" r="A31" s="4">
        <v>577</v>
      </c>
    </row>
    <row r="32" spans="1:13">
      <c t="s" r="A32" s="3">
        <v>565</v>
      </c>
    </row>
    <row r="33" spans="1:13">
      <c t="s" r="A33" s="4">
        <v>578</v>
      </c>
      <c t="n" r="B33" s="7">
        <v>2300</v>
      </c>
    </row>
    <row r="34" spans="1:13">
      <c t="s" r="A34" s="4">
        <v>579</v>
      </c>
    </row>
    <row r="35" spans="1:13">
      <c t="s" r="A35" s="3">
        <v>565</v>
      </c>
    </row>
    <row r="36" spans="1:13">
      <c t="s" r="A36" s="4">
        <v>580</v>
      </c>
      <c t="n" r="G36" s="5">
        <v>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81</v>
      </c>
      <c t="s" r="B1" s="2">
        <v>69</v>
      </c>
      <c t="s" r="D1" s="2">
        <v>1</v>
      </c>
    </row>
    <row r="2" spans="1:5">
      <c t="s" r="B2" s="2">
        <v>2</v>
      </c>
      <c t="s" r="C2" s="2">
        <v>70</v>
      </c>
      <c t="s" r="D2" s="2">
        <v>2</v>
      </c>
      <c t="s" r="E2" s="2">
        <v>70</v>
      </c>
    </row>
    <row r="3" spans="1:5">
      <c t="s" r="A3" s="3">
        <v>582</v>
      </c>
    </row>
    <row r="4" spans="1:5">
      <c t="s" r="A4" s="4">
        <v>109</v>
      </c>
      <c t="n" r="B4" s="7">
        <v>4719</v>
      </c>
      <c t="n" r="C4" s="7">
        <v>5796</v>
      </c>
      <c t="n" r="D4" s="7">
        <v>8788</v>
      </c>
      <c t="n" r="E4" s="7">
        <v>12405</v>
      </c>
    </row>
    <row r="5" spans="1:5">
      <c t="s" r="A5" s="4">
        <v>583</v>
      </c>
    </row>
    <row r="6" spans="1:5">
      <c t="s" r="A6" s="3">
        <v>582</v>
      </c>
    </row>
    <row r="7" spans="1:5">
      <c t="s" r="A7" s="4">
        <v>109</v>
      </c>
      <c t="n" r="B7" s="5">
        <v>1473</v>
      </c>
      <c t="n" r="C7" s="5">
        <v>1910</v>
      </c>
      <c t="n" r="D7" s="5">
        <v>2585</v>
      </c>
      <c t="n" r="E7" s="5">
        <v>3730</v>
      </c>
    </row>
    <row r="8" spans="1:5">
      <c t="s" r="A8" s="4">
        <v>584</v>
      </c>
    </row>
    <row r="9" spans="1:5">
      <c t="s" r="A9" s="3">
        <v>582</v>
      </c>
    </row>
    <row r="10" spans="1:5">
      <c t="s" r="A10" s="4">
        <v>109</v>
      </c>
      <c t="n" r="B10" s="5">
        <v>3246</v>
      </c>
      <c t="n" r="C10" s="5">
        <v>3886</v>
      </c>
      <c t="n" r="D10" s="5">
        <v>6203</v>
      </c>
      <c t="n" r="E10" s="5">
        <v>8675</v>
      </c>
    </row>
    <row r="11" spans="1:5">
      <c t="s" r="A11" s="4">
        <v>585</v>
      </c>
    </row>
    <row r="12" spans="1:5">
      <c t="s" r="A12" s="3">
        <v>582</v>
      </c>
    </row>
    <row r="13" spans="1:5">
      <c t="s" r="A13" s="4">
        <v>109</v>
      </c>
      <c t="n" r="B13" s="5">
        <v>3208</v>
      </c>
      <c t="n" r="C13" s="5">
        <v>4155</v>
      </c>
      <c t="n" r="D13" s="5">
        <v>5455</v>
      </c>
      <c t="n" r="E13" s="5">
        <v>8331</v>
      </c>
    </row>
    <row r="14" spans="1:5">
      <c t="s" r="A14" s="4">
        <v>586</v>
      </c>
    </row>
    <row r="15" spans="1:5">
      <c t="s" r="A15" s="3">
        <v>582</v>
      </c>
    </row>
    <row r="16" spans="1:5">
      <c t="s" r="A16" s="4">
        <v>109</v>
      </c>
      <c t="n" r="B16" s="5">
        <v>1334</v>
      </c>
      <c t="n" r="C16" s="5">
        <v>1574</v>
      </c>
      <c t="n" r="D16" s="5">
        <v>3111</v>
      </c>
      <c t="n" r="E16" s="5">
        <v>3916</v>
      </c>
    </row>
    <row r="17" spans="1:5">
      <c t="s" r="A17" s="4">
        <v>587</v>
      </c>
    </row>
    <row r="18" spans="1:5">
      <c t="s" r="A18" s="3">
        <v>582</v>
      </c>
    </row>
    <row r="19" spans="1:5">
      <c t="s" r="A19" s="4">
        <v>109</v>
      </c>
      <c t="n" r="B19" s="7">
        <v>177</v>
      </c>
      <c t="n" r="C19" s="7">
        <v>67</v>
      </c>
      <c t="n" r="D19" s="7">
        <v>222</v>
      </c>
      <c t="n" r="E19" s="7">
        <v>15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588</v>
      </c>
      <c t="s" r="B1" s="2">
        <v>589</v>
      </c>
      <c t="s" r="C1" s="2">
        <v>590</v>
      </c>
      <c t="s" r="D1" s="2">
        <v>591</v>
      </c>
      <c t="s" r="E1" s="2">
        <v>2</v>
      </c>
      <c t="s" r="F1" s="2">
        <v>70</v>
      </c>
      <c t="s" r="G1" s="2">
        <v>25</v>
      </c>
      <c t="s" r="H1" s="2">
        <v>592</v>
      </c>
      <c t="s" r="I1" s="2">
        <v>593</v>
      </c>
      <c t="s" r="J1" s="2">
        <v>594</v>
      </c>
    </row>
    <row r="2" spans="1:10">
      <c t="s" r="A2" s="3">
        <v>595</v>
      </c>
    </row>
    <row r="3" spans="1:10">
      <c t="s" r="A3" s="4">
        <v>64</v>
      </c>
      <c t="n" r="C3" s="5">
        <v>5750000</v>
      </c>
      <c t="n" r="E3" s="5">
        <v>80176861</v>
      </c>
      <c t="n" r="G3" s="5">
        <v>79388069</v>
      </c>
    </row>
    <row r="4" spans="1:10">
      <c t="s" r="A4" s="4">
        <v>62</v>
      </c>
      <c t="n" r="C4" s="8">
        <v>0.001</v>
      </c>
      <c t="n" r="E4" s="8">
        <v>0.001</v>
      </c>
      <c t="n" r="G4" s="8">
        <v>0.001</v>
      </c>
    </row>
    <row r="5" spans="1:10">
      <c t="s" r="A5" s="4">
        <v>596</v>
      </c>
      <c t="n" r="C5" s="7">
        <v>11</v>
      </c>
      <c t="n" r="E5" s="9">
        <v>2.86</v>
      </c>
      <c t="n" r="F5" s="9">
        <v>11.38</v>
      </c>
    </row>
    <row r="6" spans="1:10">
      <c t="s" r="A6" s="4">
        <v>130</v>
      </c>
      <c t="n" r="C6" s="7">
        <v>59300</v>
      </c>
      <c t="n" r="E6" s="7">
        <v>114</v>
      </c>
      <c t="n" r="F6" s="7">
        <v>6989</v>
      </c>
    </row>
    <row r="7" spans="1:10">
      <c t="s" r="A7" s="4">
        <v>597</v>
      </c>
      <c t="n" r="B7" s="7">
        <v>500</v>
      </c>
    </row>
    <row r="8" spans="1:10">
      <c t="s" r="A8" s="4">
        <v>598</v>
      </c>
    </row>
    <row r="9" spans="1:10">
      <c t="s" r="A9" s="3">
        <v>595</v>
      </c>
    </row>
    <row r="10" spans="1:10">
      <c t="s" r="A10" s="4">
        <v>599</v>
      </c>
      <c t="n" r="H10" s="5">
        <v>100000</v>
      </c>
    </row>
    <row r="11" spans="1:10">
      <c t="s" r="A11" s="4">
        <v>600</v>
      </c>
      <c t="n" r="E11" s="5">
        <v>0</v>
      </c>
    </row>
    <row r="12" spans="1:10">
      <c t="s" r="A12" s="4">
        <v>601</v>
      </c>
    </row>
    <row r="13" spans="1:10">
      <c t="s" r="A13" s="3">
        <v>595</v>
      </c>
    </row>
    <row r="14" spans="1:10">
      <c t="s" r="A14" s="4">
        <v>602</v>
      </c>
      <c t="n" r="D14" s="9">
        <v>6.79</v>
      </c>
    </row>
    <row r="15" spans="1:10">
      <c t="s" r="A15" s="4">
        <v>603</v>
      </c>
      <c t="n" r="B15" s="9">
        <v>2.58</v>
      </c>
    </row>
    <row r="16" spans="1:10">
      <c t="s" r="A16" s="4">
        <v>604</v>
      </c>
      <c t="n" r="B16" s="5">
        <v>2745279</v>
      </c>
    </row>
    <row r="17" spans="1:10">
      <c t="s" r="A17" s="4">
        <v>503</v>
      </c>
    </row>
    <row r="18" spans="1:10">
      <c t="s" r="A18" s="3">
        <v>595</v>
      </c>
    </row>
    <row r="19" spans="1:10">
      <c t="s" r="A19" s="4">
        <v>605</v>
      </c>
      <c t="n" r="I19" s="5">
        <v>500000</v>
      </c>
    </row>
    <row r="20" spans="1:10">
      <c t="s" r="A20" s="4">
        <v>606</v>
      </c>
      <c t="n" r="I20" s="9">
        <v>7.17</v>
      </c>
    </row>
    <row r="21" spans="1:10">
      <c t="s" r="A21" s="4">
        <v>607</v>
      </c>
      <c t="n" r="E21" s="5">
        <v>166666</v>
      </c>
    </row>
    <row r="22" spans="1:10">
      <c t="s" r="A22" s="4">
        <v>505</v>
      </c>
      <c t="s" r="E22" s="4">
        <v>506</v>
      </c>
    </row>
    <row r="23" spans="1:10">
      <c t="s" r="A23" s="4">
        <v>415</v>
      </c>
    </row>
    <row r="24" spans="1:10">
      <c t="s" r="A24" s="3">
        <v>595</v>
      </c>
    </row>
    <row r="25" spans="1:10">
      <c t="s" r="A25" s="4">
        <v>605</v>
      </c>
      <c t="n" r="J25" s="5">
        <v>1000000</v>
      </c>
    </row>
    <row r="26" spans="1:10">
      <c t="s" r="A26" s="4">
        <v>606</v>
      </c>
      <c t="n" r="J26" s="9">
        <v>13.5</v>
      </c>
    </row>
    <row r="27" spans="1:10">
      <c t="s" r="A27" s="4">
        <v>607</v>
      </c>
      <c t="n" r="E27" s="5">
        <v>750000</v>
      </c>
    </row>
    <row r="28" spans="1:10">
      <c t="s" r="A28" s="4">
        <v>608</v>
      </c>
      <c t="n" r="E28" s="5">
        <v>250000</v>
      </c>
    </row>
    <row r="29" spans="1:10">
      <c t="s" r="A29" s="4">
        <v>609</v>
      </c>
    </row>
    <row r="30" spans="1:10">
      <c t="s" r="A30" s="3">
        <v>595</v>
      </c>
    </row>
    <row r="31" spans="1:10">
      <c t="s" r="A31" s="4">
        <v>505</v>
      </c>
      <c t="s" r="B31" s="4">
        <v>610</v>
      </c>
    </row>
    <row r="32" spans="1:10">
      <c t="s" r="A32" s="4">
        <v>611</v>
      </c>
    </row>
    <row r="33" spans="1:10">
      <c t="s" r="A33" s="3">
        <v>595</v>
      </c>
    </row>
    <row r="34" spans="1:10">
      <c t="s" r="A34" s="4">
        <v>505</v>
      </c>
      <c t="s" r="B34" s="4">
        <v>61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7</v>
      </c>
      <c t="s" r="B1" s="2">
        <v>1</v>
      </c>
    </row>
    <row r="2" spans="1:2">
      <c t="s" r="B2" s="2">
        <v>2</v>
      </c>
    </row>
    <row r="3" spans="1:2">
      <c t="s" r="A3" s="3">
        <v>145</v>
      </c>
    </row>
    <row r="4" spans="1:2">
      <c t="s" r="A4" s="4">
        <v>147</v>
      </c>
      <c t="s" r="B4" s="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vt:lpstr>
      <vt:lpstr>Summary of Significant Accounti</vt:lpstr>
      <vt:lpstr>Basic and Diluted Net Loss Per </vt:lpstr>
      <vt:lpstr>Changes in Accumulated Other Co</vt:lpstr>
      <vt:lpstr>Segment Information</vt:lpstr>
      <vt:lpstr>Restructuring Charges</vt:lpstr>
      <vt:lpstr>Marketable Securities</vt:lpstr>
      <vt:lpstr>Fair Value of Financial Instrum</vt:lpstr>
      <vt:lpstr>Inventories</vt:lpstr>
      <vt:lpstr>Property, Plant and Equipment-N</vt:lpstr>
      <vt:lpstr>Investments in Joint Ventures a</vt:lpstr>
      <vt:lpstr>Accrued Liabilities</vt:lpstr>
      <vt:lpstr>Collaborative Research and Deve</vt:lpstr>
      <vt:lpstr>Debt</vt:lpstr>
      <vt:lpstr>Commitments and Contingencies</vt:lpstr>
      <vt:lpstr>Stock-Based Compensation</vt:lpstr>
      <vt:lpstr>Summary of Significant Accoun23</vt:lpstr>
      <vt:lpstr>Basic and Diluted Net Loss Pe24</vt:lpstr>
      <vt:lpstr>Changes in Accumulated Other 25</vt:lpstr>
      <vt:lpstr>Segment Information (Tables)</vt:lpstr>
      <vt:lpstr>Restructuring Charges (Tables)</vt:lpstr>
      <vt:lpstr>Marketable Securities (Tables)</vt:lpstr>
      <vt:lpstr>Fair Value of Financial Instr29</vt:lpstr>
      <vt:lpstr>Inventories (Tables)</vt:lpstr>
      <vt:lpstr>Property, Plant and Equipment31</vt:lpstr>
      <vt:lpstr>Investments in Joint Ventures32</vt:lpstr>
      <vt:lpstr>Accrued Liabilities (Tables)</vt:lpstr>
      <vt:lpstr>Collaborative Research and De34</vt:lpstr>
      <vt:lpstr>Debt (Tables)</vt:lpstr>
      <vt:lpstr>Stock-Based Compensation (Table</vt:lpstr>
      <vt:lpstr>Summary of Significant Accoun37</vt:lpstr>
      <vt:lpstr>Basic and Diluted Net Loss Pe38</vt:lpstr>
      <vt:lpstr>Basic and Diluted Net Loss Pe39</vt:lpstr>
      <vt:lpstr>Changes in Accumulated Other 40</vt:lpstr>
      <vt:lpstr>Segment Information (Details)</vt:lpstr>
      <vt:lpstr>Restructuring Charges (Details)</vt:lpstr>
      <vt:lpstr>Marketable Securities - Classif</vt:lpstr>
      <vt:lpstr>Marketable Securities - Amortiz</vt:lpstr>
      <vt:lpstr>Marketable Securities - Additio</vt:lpstr>
      <vt:lpstr>Fair Value of Financial Instr46</vt:lpstr>
      <vt:lpstr>Fair Value of Financial Instr47</vt:lpstr>
      <vt:lpstr>Fair Value of Financial Instr48</vt:lpstr>
      <vt:lpstr>Fair Value of Financial Instr49</vt:lpstr>
      <vt:lpstr>Fair Value of Financial Instr50</vt:lpstr>
      <vt:lpstr>Inventories (Detail)</vt:lpstr>
      <vt:lpstr>Property, Plant and Equipment52</vt:lpstr>
      <vt:lpstr>Property, Plant and Equipment53</vt:lpstr>
      <vt:lpstr>Investments in Joint Ventures54</vt:lpstr>
      <vt:lpstr>Investments in Joint Ventures55</vt:lpstr>
      <vt:lpstr>Investments in Joint Ventures56</vt:lpstr>
      <vt:lpstr>Accrued Liabilities (Detail)</vt:lpstr>
      <vt:lpstr>Collaborative Research and De58</vt:lpstr>
      <vt:lpstr>Debt - Summary of Debt (Detail)</vt:lpstr>
      <vt:lpstr>Debt - Additional Information (</vt:lpstr>
      <vt:lpstr>Commitments and Contingencies -</vt:lpstr>
      <vt:lpstr>Stock-Based Compensation -Expen</vt:lpstr>
      <vt:lpstr>Stock-Based Compensation - Add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08:00:22Z</dcterms:created>
  <dcterms:modified xmlns:dcterms="http://purl.org/dc/terms/" xmlns:xsi="http://www.w3.org/2001/XMLSchema-instance" xsi:type="dcterms:W3CDTF">2015-08-10T08:00:22Z</dcterms:modified>
  <dc:title xmlns:dc="http://purl.org/dc/elements/1.1/">Untitled</dc:title>
  <dc:description xmlns:dc="http://purl.org/dc/elements/1.1/"/>
  <dc:subject xmlns:dc="http://purl.org/dc/elements/1.1/"/>
  <cp:keywords/>
  <cp:category/>
</cp:coreProperties>
</file>